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Inventory" sheetId="10" state="visible" r:id="rId10"/>
    <sheet xmlns:r="http://schemas.openxmlformats.org/officeDocument/2006/relationships" name="Product Sales Contracts" sheetId="11" state="visible" r:id="rId11"/>
    <sheet xmlns:r="http://schemas.openxmlformats.org/officeDocument/2006/relationships" name="Property, Plant and Equipment, " sheetId="12" state="visible" r:id="rId12"/>
    <sheet xmlns:r="http://schemas.openxmlformats.org/officeDocument/2006/relationships" name="Investments in Non-Consolidated"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ong-Lived Asset Impairment" sheetId="16" state="visible" r:id="rId16"/>
    <sheet xmlns:r="http://schemas.openxmlformats.org/officeDocument/2006/relationships" name="Restatement Charges" sheetId="17" state="visible" r:id="rId17"/>
    <sheet xmlns:r="http://schemas.openxmlformats.org/officeDocument/2006/relationships" name="Restructuring and Other Charges" sheetId="18" state="visible" r:id="rId18"/>
    <sheet xmlns:r="http://schemas.openxmlformats.org/officeDocument/2006/relationships" name="Stock-Based Compensation" sheetId="19" state="visible" r:id="rId19"/>
    <sheet xmlns:r="http://schemas.openxmlformats.org/officeDocument/2006/relationships" name="Net Income (Loss) Per Common Sh"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Description of Business and B24" sheetId="24" state="visible" r:id="rId24"/>
    <sheet xmlns:r="http://schemas.openxmlformats.org/officeDocument/2006/relationships" name="Discontinued Operations (Tables" sheetId="25" state="visible" r:id="rId25"/>
    <sheet xmlns:r="http://schemas.openxmlformats.org/officeDocument/2006/relationships" name="Inventory (Tables)" sheetId="26" state="visible" r:id="rId26"/>
    <sheet xmlns:r="http://schemas.openxmlformats.org/officeDocument/2006/relationships" name="Product Sales Contracts (Tables" sheetId="27" state="visible" r:id="rId27"/>
    <sheet xmlns:r="http://schemas.openxmlformats.org/officeDocument/2006/relationships" name="Property, Plant and Equipment28"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Restatement Charges (Tables)" sheetId="31" state="visible" r:id="rId31"/>
    <sheet xmlns:r="http://schemas.openxmlformats.org/officeDocument/2006/relationships" name="Restructuring and Other Charg32" sheetId="32" state="visible" r:id="rId32"/>
    <sheet xmlns:r="http://schemas.openxmlformats.org/officeDocument/2006/relationships" name="Stock-Based Compensation (Table" sheetId="33" state="visible" r:id="rId33"/>
    <sheet xmlns:r="http://schemas.openxmlformats.org/officeDocument/2006/relationships" name="Net Income (Loss) Per Common 34" sheetId="34" state="visible" r:id="rId34"/>
    <sheet xmlns:r="http://schemas.openxmlformats.org/officeDocument/2006/relationships" name="Commitments and Contingencies (" sheetId="35" state="visible" r:id="rId35"/>
    <sheet xmlns:r="http://schemas.openxmlformats.org/officeDocument/2006/relationships" name="Reportable Segments (Tables)" sheetId="36" state="visible" r:id="rId36"/>
    <sheet xmlns:r="http://schemas.openxmlformats.org/officeDocument/2006/relationships" name="Description of Business and B37" sheetId="37" state="visible" r:id="rId37"/>
    <sheet xmlns:r="http://schemas.openxmlformats.org/officeDocument/2006/relationships" name="Discontinued Operations - Narra"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Inventory (Details)" sheetId="41" state="visible" r:id="rId41"/>
    <sheet xmlns:r="http://schemas.openxmlformats.org/officeDocument/2006/relationships" name="Product Sales Contracts - Costs" sheetId="42" state="visible" r:id="rId42"/>
    <sheet xmlns:r="http://schemas.openxmlformats.org/officeDocument/2006/relationships" name="Product Sales Contracts - Cos43" sheetId="43" state="visible" r:id="rId43"/>
    <sheet xmlns:r="http://schemas.openxmlformats.org/officeDocument/2006/relationships" name="Property, Plant and Equipment44" sheetId="44" state="visible" r:id="rId44"/>
    <sheet xmlns:r="http://schemas.openxmlformats.org/officeDocument/2006/relationships" name="Investments in Non-Consolidat45" sheetId="45" state="visible" r:id="rId45"/>
    <sheet xmlns:r="http://schemas.openxmlformats.org/officeDocument/2006/relationships" name="Long-Term Debt - Schedule of Lo" sheetId="46" state="visible" r:id="rId46"/>
    <sheet xmlns:r="http://schemas.openxmlformats.org/officeDocument/2006/relationships" name="Long-Term Debt - Revolving Cred" sheetId="47" state="visible" r:id="rId47"/>
    <sheet xmlns:r="http://schemas.openxmlformats.org/officeDocument/2006/relationships" name="Long-Term Debt - 8.125% Senior " sheetId="48" state="visible" r:id="rId48"/>
    <sheet xmlns:r="http://schemas.openxmlformats.org/officeDocument/2006/relationships" name="Fair Value Measurements (Detail" sheetId="49" state="visible" r:id="rId49"/>
    <sheet xmlns:r="http://schemas.openxmlformats.org/officeDocument/2006/relationships" name="Long-Lived Asset Impairment (De" sheetId="50" state="visible" r:id="rId50"/>
    <sheet xmlns:r="http://schemas.openxmlformats.org/officeDocument/2006/relationships" name="Restatement Charges - Narrative" sheetId="51" state="visible" r:id="rId51"/>
    <sheet xmlns:r="http://schemas.openxmlformats.org/officeDocument/2006/relationships" name="Restatement Charges - Summary o" sheetId="52" state="visible" r:id="rId52"/>
    <sheet xmlns:r="http://schemas.openxmlformats.org/officeDocument/2006/relationships" name="Restatement Charges - Summary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Net Income (Loss) Per Common 59" sheetId="59" state="visible" r:id="rId59"/>
    <sheet xmlns:r="http://schemas.openxmlformats.org/officeDocument/2006/relationships" name="Net Income (Loss) Per Common 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portable Segments - Schedule " sheetId="65" state="visible" r:id="rId65"/>
    <sheet xmlns:r="http://schemas.openxmlformats.org/officeDocument/2006/relationships" name="Reportable Segments - Reconcili"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7</t>
  </si>
  <si>
    <t>Apr. 27, 2017</t>
  </si>
  <si>
    <t>Document and Entity Information</t>
  </si>
  <si>
    <t>Entity Registrant Name</t>
  </si>
  <si>
    <t>Exterran Corporation</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Restricted cash</t>
  </si>
  <si>
    <t>Accounts receivable, net of allowance of $5,768 and $5,383, respectively</t>
  </si>
  <si>
    <t>Inventory (Note 3)</t>
  </si>
  <si>
    <t>Costs and estimated earnings in excess of billings on uncompleted contracts (Note 4)</t>
  </si>
  <si>
    <t>Other current assets</t>
  </si>
  <si>
    <t>Current assets associated with discontinued operations (Note 2)</t>
  </si>
  <si>
    <t>Total current assets</t>
  </si>
  <si>
    <t>Property, plant and equipment, net (Note 5)</t>
  </si>
  <si>
    <t>Deferred income taxes</t>
  </si>
  <si>
    <t>Intangible and other assets, net</t>
  </si>
  <si>
    <t>Total assets</t>
  </si>
  <si>
    <t>Current liabilities:</t>
  </si>
  <si>
    <t>Accounts payable, trade</t>
  </si>
  <si>
    <t>Accrued liabilities</t>
  </si>
  <si>
    <t>Deferred revenue</t>
  </si>
  <si>
    <t>Billings on uncompleted contracts in excess of costs and estimated earnings (Note 4)</t>
  </si>
  <si>
    <t>Current liabilities associated with discontinued operations (Note 2)</t>
  </si>
  <si>
    <t>Total current liabilities</t>
  </si>
  <si>
    <t>Long-term debt (Note 7)</t>
  </si>
  <si>
    <t>Long-term deferred revenue</t>
  </si>
  <si>
    <t>Other long-term liabilities</t>
  </si>
  <si>
    <t>Long-term liabilities associated with discontinued operations (Note 2)</t>
  </si>
  <si>
    <t>Total liabilities</t>
  </si>
  <si>
    <t>Commitments and contingencies (Note 14)</t>
  </si>
  <si>
    <t xml:space="preserve"> </t>
  </si>
  <si>
    <t>Stockholders’ equity:</t>
  </si>
  <si>
    <t>Preferred stock, $0.01 par value per share; 50,000,000 shares authorized; zero issued</t>
  </si>
  <si>
    <t>Common stock, $0.01 par value per share; 250,000,000 shares authorized; 36,151,685 and 35,641,113 shares issued, respectively</t>
  </si>
  <si>
    <t>Additional paid-in capital</t>
  </si>
  <si>
    <t>Accumulated deficit</t>
  </si>
  <si>
    <t>Treasury stock — 355,967 and 202,430 common shares, at cost, respectively</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 USD ($) shares in Thousands, $ in Thousands</t>
  </si>
  <si>
    <t>Mar. 31, 2016</t>
  </si>
  <si>
    <t>Revenues:</t>
  </si>
  <si>
    <t>Revenues</t>
  </si>
  <si>
    <t>Cost of sales (excluding depreciation and amortization expense):</t>
  </si>
  <si>
    <t>Selling, general and administrative</t>
  </si>
  <si>
    <t>Depreciation and amortization</t>
  </si>
  <si>
    <t>Long-lived asset impairment (Note 9)</t>
  </si>
  <si>
    <t>Restatement charges (Note 10)</t>
  </si>
  <si>
    <t>Restructuring and other charges (Note 11)</t>
  </si>
  <si>
    <t>Interest expense</t>
  </si>
  <si>
    <t>Equity in income of non-consolidated affiliates (Note 6)</t>
  </si>
  <si>
    <t>Other (income) expense, net</t>
  </si>
  <si>
    <t>Total costs and expenses</t>
  </si>
  <si>
    <t>Income (loss) before income taxes</t>
  </si>
  <si>
    <t>Provision for income taxes</t>
  </si>
  <si>
    <t>Income (loss) from continuing operations</t>
  </si>
  <si>
    <t>Income (loss) from discontinued operations, net of tax (Note 2)</t>
  </si>
  <si>
    <t>Net income (loss)</t>
  </si>
  <si>
    <t>Basic net income (loss) per common share (Note 13):</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13):</t>
  </si>
  <si>
    <t>Weighted average common shares outstanding used in net income (loss) per common share (Note 13):</t>
  </si>
  <si>
    <t>Basic (in shares)</t>
  </si>
  <si>
    <t>Diluted (in shares)</t>
  </si>
  <si>
    <t>Contract Operations</t>
  </si>
  <si>
    <t>Costs of sales (excluding depreciation and amortization expense)</t>
  </si>
  <si>
    <t>Aftermarket services</t>
  </si>
  <si>
    <t>Oil and gas product sales</t>
  </si>
  <si>
    <t>Belleli EPC product sales</t>
  </si>
  <si>
    <t>CONDENSED CONSOLIDATED STATEMENTS OF COMPREHENSIVE INCOME (LOSS) - USD ($) $ in Thousands</t>
  </si>
  <si>
    <t>Statement of Comprehensive Income [Abstract]</t>
  </si>
  <si>
    <t>Other comprehensive income:</t>
  </si>
  <si>
    <t>Foreign currency translation adjustment</t>
  </si>
  <si>
    <t>Comprehensive income (loss)</t>
  </si>
  <si>
    <t>CONDENSED CONSOLIDATED STATEMENTS OF STOCKHOLDERS' EQUITY - USD ($) $ in Thousands</t>
  </si>
  <si>
    <t>Total</t>
  </si>
  <si>
    <t>Common Stock</t>
  </si>
  <si>
    <t>Additional Paid-in Capital</t>
  </si>
  <si>
    <t>Accumulated Deficit</t>
  </si>
  <si>
    <t>Treasury Stock</t>
  </si>
  <si>
    <t>Accumulated Other Comprehensive Income</t>
  </si>
  <si>
    <t>Beginning balance at Dec. 31, 2015</t>
  </si>
  <si>
    <t>Increase (Decrease) in Stockholders' Equity</t>
  </si>
  <si>
    <t>Net (loss) income</t>
  </si>
  <si>
    <t>Options exercised</t>
  </si>
  <si>
    <t>Cash transfer to Archrock, Inc. (Note 14)</t>
  </si>
  <si>
    <t>Treasury stock purchased</t>
  </si>
  <si>
    <t>Stock-based compensation, net of forfeitures</t>
  </si>
  <si>
    <t>Income tax benefit from stock-based compensation expenses</t>
  </si>
  <si>
    <t>Ending balance at Mar. 31, 2016</t>
  </si>
  <si>
    <t>Cumulative-effect adjustment from adoption of ASU 2016-09</t>
  </si>
  <si>
    <t>Beginning balance at Dec. 31, 2016</t>
  </si>
  <si>
    <t>Ending balance at Mar. 31, 2017</t>
  </si>
  <si>
    <t>CONDENSED CONSOLIDATED STATEMENTS OF CASH FLOWS - USD ($) $ in Thousands</t>
  </si>
  <si>
    <t>Cash flows from operating activities:</t>
  </si>
  <si>
    <t>Adjustments to reconcile net income (loss) to cash provided by operating activities:</t>
  </si>
  <si>
    <t>Long-lived asset impairment</t>
  </si>
  <si>
    <t>Amortization of deferred financing costs</t>
  </si>
  <si>
    <t>(Income) loss from discontinued operations, net of tax</t>
  </si>
  <si>
    <t>Provision for doubtful accounts</t>
  </si>
  <si>
    <t>Gain on sale of property, plant and equipment</t>
  </si>
  <si>
    <t>Equity in income of non-consolidated affiliates</t>
  </si>
  <si>
    <t>Gain on remeasurement of intercompany balances</t>
  </si>
  <si>
    <t>Loss on sale of business</t>
  </si>
  <si>
    <t>Stock-based compensation expense</t>
  </si>
  <si>
    <t>Deferred income tax provision (benefit)</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roceeds from sale of business</t>
  </si>
  <si>
    <t>Return of investments in non-consolidated affiliates</t>
  </si>
  <si>
    <t>Net cash used in continuing operations</t>
  </si>
  <si>
    <t>Net cash provided by (used in) discontinued operations</t>
  </si>
  <si>
    <t>Net cash provided by (used in) investing activities</t>
  </si>
  <si>
    <t>Cash flows from financing activities:</t>
  </si>
  <si>
    <t>Proceeds from borrowings of long-term debt</t>
  </si>
  <si>
    <t>Repayments of long-term debt</t>
  </si>
  <si>
    <t>Proceeds from stock options exercised</t>
  </si>
  <si>
    <t>Purchases of treasury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 and Basis of Presentation</t>
  </si>
  <si>
    <t>Accounting Policies [Abstract]</t>
  </si>
  <si>
    <t>1. Description of Business and Basis of Presentation Description of Business Exterran Corporation (together with its subsidiaries, “Exterran Corporation,” “our,” “we” or “us”), a Delaware corporation formed in March 2015, is a market leader in the provision of compression, production and processing products and services that support the production and transportation of oil and natural gas throughout the world.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four primary business lines: contract operations, aftermarket services, oil and gas product sales and Belleli EPC product sale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 Basis of Presentation The accompanying unaudited condensed consolidated financial statements of Exterran Corporation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6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 Recent Accounting Pronouncements Recently Adopted Accounting Pronouncements In July 2015, the Financial Accounting Standards Board (“FASB”) issued Accounting Standards Update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activities. In May 2016, the FASB issued ASU 2016-12, Narrow-Scope Improvements and Practical Expedients , which provides clarification on assessing the collectibility criterion, presentation of sales taxes, measurement date for noncash consideration and completed contracts at transition. The updates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obtained representative samples of contracts and other forms of agreements with our customers in the U.S. and international locations and are evaluating the provisions contained therein in light of the five-step model specified by the new guidance. This update could impact the timing and amounts of revenue recognized.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are currently evaluating the potential impact of the update on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e are currently evaluating the potential impact of the update on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on our statements of cash flows. We do not expect the adoption of this update to be material to our financial statements.</t>
  </si>
  <si>
    <t>Discontinued Operations</t>
  </si>
  <si>
    <t>Discontinued Operations and Disposal Groups [Abstract]</t>
  </si>
  <si>
    <t>2. Discontinued Operations In August 2012, our Venezuelan subsidiary sold its previously nationalized assets to PDVSA Gas, S.A. (“PDVSA Gas”) for a purchase price of approximately $441.7 million . We received an installment payment, including an annual charge, totaling $19.7 million during the three months ended March 31, 2017 . As of March 31, 2017 , the remaining principal amount due to us was approximately $17 million . We have not recognized amounts payable to us by PDVSA Gas as a receivable and will therefore recognize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a subsidiary of Archrock has the right to receive payments from Exterran Energy Solutions, L.P. (“EESLP”) based on a notional amount corresponding to payments received by our subsidiaries from PDVSA Gas in respect of the sale of our previously nationalized assets promptly after such amounts are collected by our subsidiaries. Pursuant to the separation and distribution agreement, we transferred cash of $19.7 million to Archrock during the three months ended March 31, 2017 . The transfer of cash was recognized as a reduction to additional paid-in capital in our financial statements. See Note 14 for further discussion related to our contingent liability to Archrock. In the first quarter of 2016, we began executing a plan to exit certain Belleli businesses to focus on our core oil and gas businesses. Specifically, we began marketing for sale the Belleli CPE business comprised of engineering, procurement and manufacturing services related to the manufacture of critical process equipment for refinery and petrochemical facilities (referred to as “Belleli CPE” or the “Belleli CPE business” herein). In addition, we began executing our exit of the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elleli CPE met the held for sale criteria and is reflected as discontinued operations in our financial statements for all periods presented. In August, 2016, we completed the sale of our Belleli CPE business to Tosto S.r.l. for cash proceeds of $5.5 million . Belleli CPE was previously included in our former product sales segment. In conjunction with the planned disposition of Belleli CPE, we recorded impairments of long-lived assets and current assets that totaled $61.6 million during the three months ended March 31, 2016 . The impairment charges are reflected in income (loss) from discontinued operations, net of tax. In accordance with GAAP, Belleli EPC will be reflected as discontinued operations upon the substantial cessation of the remaining non-oil and gas business. During the first quarter of 2016, we ceased the booking of new orders for our Belleli EPC business. Our plan to exit our Belleli EPC business resulted in a reduction in the remaining useful lives of the assets that are currently used in the Belleli EPC business and a long-lived asset impairment charge of $0.7 million impacting results from continuing operations during the three months ended March 31, 2016. Belleli EPC is represented by our Belleli EPC product sales segment. The following table summarizes the operating results of discontinued operations (in thousands): Three Months Ended March 31, 2017 Three Months Ended March 31, 2016 Venezuela Venezuela Belleli CPE Total Revenue $ — $ — $ 11,929 $ 11,929 Cost of sales (excluding depreciation and amortization expense) — — 11,674 11,674 Selling, general and administrative 33 38 1,893 1,931 Depreciation and amortization — — 861 861 Long-lived asset impairment — — 61,636 61,636 Recovery attributable to expropriation (16,514 ) (6 ) — (6 ) Interest expense — — 8 8 Other (income) expense, net (3,157 ) (268 ) 220 (48 ) Income (loss) from discontinued operations, net of tax $ 19,638 $ 236 $ (64,363 ) $ (64,127 ) The following table summarizes the balance sheet data for discontinued operations (in thousands): March 31, 2017 December 31, 2016 Venezuela Belleli CPE Total Venezuela Belleli CPE Total Cash $ 5 $ — $ 5 $ 11 $ — $ 11 Other current assets 3 — 3 3 — 3 Total assets associated with discontinued operations $ 8 $ — $ 8 $ 14 $ — $ 14 Accrued liabilities $ 65 $ 207 $ 272 $ 906 $ 207 $ 1,113 Total current liabilities associated with discontinued operations 65 207 272 906 207 1,113 Other long-term liabilities 2 — 2 2 — 2 Total liabilities associated with discontinued operations $ 67 $ 207 $ 274 $ 908 $ 207 $ 1,115</t>
  </si>
  <si>
    <t>Inventory Disclosure [Abstract]</t>
  </si>
  <si>
    <t>3. Inventory Inventory consisted of the following amounts (in thousands): March 31, 2017 December 31, 2016 Parts and supplies $ 105,640 $ 104,897 Work in progress 40,597 32,167 Finished goods 16,788 20,452 Inventory $ 163,025 $ 157,516</t>
  </si>
  <si>
    <t>Product Sales Contracts</t>
  </si>
  <si>
    <t>Contractors [Abstract]</t>
  </si>
  <si>
    <t>4. Product Sales Contracts Costs, estimated earnings (losses) and billings on uncompleted contracts that are recognized using the percentage-of-completion method consisted of the following (in thousands): March 31, 2017 December 31, 2016 Costs incurred on uncompleted contracts $ 641,904 $ 558,274 Estimated earnings (losses) on uncompleted contracts (1) 3,746 (10,370 ) 645,650 547,904 Less — billings to date on uncompleted contracts (707,769 ) (558,064 ) $ (62,119 ) $ (10,160 ) (1) Estimated earnings (losses) on uncompleted contracts includes $53.2 million and $56.4 million of cumulative losses realized on uncompleted Belleli EPC product sales contracts as of March 31, 2017 and December 31, 2016 , respectively. Estimated earnings (losses) on uncompleted contracts as of March 31, 2017 and December 31, 2016 excludes estimated accrued loss contract provisions on uncompleted Belleli EPC product sales contracts recognized but not realized of $14.5 million and $28.6 million , respectively. Accrued loss contract provisions are included in accrued liabilities in our balance sheets. Costs, estimated earnings and billings on uncompleted contracts are presented in the accompanying financial statements as follows (in thousands): March 31, 2017 December 31, 2016 Costs and estimated earnings in excess of billings on uncompleted contracts $ 35,306 $ 31,956 Billings on uncompleted contracts in excess of costs and estimated earnings (97,425 ) (42,116 ) $ (62,119 ) $ (10,160 )</t>
  </si>
  <si>
    <t>Property, Plant and Equipment, net</t>
  </si>
  <si>
    <t>Property, Plant and Equipment [Abstract]</t>
  </si>
  <si>
    <t>5. Property, Plant and Equipment, net Property, plant and equipment, net, consisted of the following (in thousands): March 31, 2017 December 31, 2016 Compression equipment, facilities and other fleet assets $ 1,489,281 $ 1,480,568 Land and buildings 105,411 110,378 Transportation and shop equipment 139,241 140,128 Other 96,109 95,817 1,830,042 1,826,891 Accumulated depreciation (1,032,291 ) (1,029,082 ) Property, plant and equipment, net $ 797,751 $ 797,809</t>
  </si>
  <si>
    <t>Investments in Non-Consolidated Affiliates</t>
  </si>
  <si>
    <t>Equity Method Investments and Joint Ventures [Abstract]</t>
  </si>
  <si>
    <t>6.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 In March 2012, our Venezuelan joint ventures sold their assets to PDVSA Gas. We received an installment payment, including an annual charge, of $5.2 million during the three months ended March 31, 2016 . As of March 31, 2017 , the remaining principal amount due to us was approximately $4 million . We have not recognized amounts payable to us by PDVSA Gas as a receivable and will therefore recognize payments received in the future as equity in income of non-consolidated affiliates in our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Pursuant to the separation and distribution agreement, we transferred cash of $5.2 million to Archrock during the three months ended March 31, 2016. The transfer of cash was recognized as a reduction to additional paid-in capital in our financial statements. See Note 14 for further discussion related to our contingent liability to Archrock.</t>
  </si>
  <si>
    <t>Long-Term Debt</t>
  </si>
  <si>
    <t>Debt Disclosure [Abstract]</t>
  </si>
  <si>
    <t>7. Long-Term Debt Long-term debt consisted of the following (in thousands): March 31, 2017 December 31, 2016 Revolving credit facility due November 2020 $ 85,500 $ 118,000 Term loan facility due November 2017 232,750 232,750 Other, interest at various rates, collateralized by equipment and other assets 518 583 Unamortized deferred financing costs (1,654 ) (2,363 ) Long-term debt $ 317,114 $ 348,970 Revolving Credit Facility and Term Loan We and our wholly owned subsidiary, EESLP, have a fourth amended and restated credit agreement (the “Credit Agreement”) consisting of a $680.0 million revolving credit facility expiring in November 2020 and a $232.8 million term loan facility expiring in November 2017 (collectively, the “Credit Facility”). The principal amount of $232.8 million due in November 2017 under the term loan facility is classified as long-term in our balance sheet at March 31, 2017 because in April 2017 we were able to refinance the current principal amount due with proceeds from the 2017 Notes (as defined below) issuance. As of March 31, 2017 , we had $85.5 million in outstanding borrowings and $57.5 million in outstanding letters of credit under our revolving credit facility. At March 31, 2017 , taking into account guarantees through letters of credit, we had undrawn capacity of $537.0 million under our revolving credit facility. Our Credit Agreement limits our Total Debt (as defined in the Credit Agreement) to EBITDA (as defined in the Credit Agreement) ratio on the last day of the fiscal quarter to not greater than 3.75 to 1.0 (which will increase in the second quarter of 2017 to 4.50 to 1.0 as a result of the completion of a qualified capital raise discussed below). As a result of this limitation, $314.5 million of the $537.0 million of undrawn capacity under our revolving credit facility was available for additional borrowings as of March 31, 2017 . 8.125% Senior Notes Due May 2025 (subsequent event) In April 2017, our 100% owned subsidiaries EESLP and EES Finance Corp. issued $375.0 million aggregate principal amount of 8.125% senior unsecured notes due 2025 (the “2017 Notes”). The 2017 Notes are guaranteed by us on a senior unsecured basis. The net proceeds of approximately $367 million from the 2017 Notes issuance were used to repay all of the borrowings outstanding under the term loan facility and revolving credit facility, and to pay a subsidiary of Archrock $25.0 million in satisfaction of EESLP’s obligation to pay that sum following the occurrence of a qualified capital raise in accordance with the separation and distribution agreement, with the balance used for general corporate purposes. The transfer of cash to a subsidiary of Archrock will be recognized as a reduction to stockholders’ equity in the second quarter of 2017. The 2017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We offered and issued the 2017 Notes only to qualified institutional buyers pursuant to Rule 144A under the Securities Act and to persons outside the U.S. pursuant to Regulation S. Pursuant to a registration rights agreement, we are required to register the 2017 Notes no later than 400 days after April 4, 2017. Prior to May 1, 2020, we may redeem all or a part of the 2017 Notes at a redemption price equal to the sum of (i) the principal amount thereof, and (ii) a make-whole premium at the redemption date, plus accrued and unpaid interest, if any, to the redemption date. In addition, we may redeem up to 35% of the aggregate principal amount of the 2017 Notes prior to May 1, 2020 with the net proceeds of one or more equity offerings at a redemption price of 108.125% of the principal amount of the 2017 Notes, plus any accrued and unpaid interest to the date of redemption, if at least 65% of the aggregate principal amount of the 2017 Notes issued under the indenture remains outstanding after such redemption and the redemption occurs within 180 days of the date of the closing of such equity offering. On or after May 1, 2020, we may redeem all or a part of the 2017 Notes at redemption prices (expressed as percentages of principal amount) equal to 106.094% for the twelve-month period beginning on May 1, 2020, 104.063% for the twelve-month period beginning on May 1, 2021, 102.031% for the twelve-month period beginning on May 1, 2022 and 100.000% for the twelve-month period beginning on May 1, 2023 and at any time thereafter, plus accrued and unpaid interest, if any, to the applicable redemption date of the 2017 Notes.</t>
  </si>
  <si>
    <t>Fair Value Measurements</t>
  </si>
  <si>
    <t>Fair Value Disclosures [Abstract]</t>
  </si>
  <si>
    <t>8.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three months ended March 31, 2017 and 2016 , with pricing levels as of the date of valuation (in thousands): Three Months Ended March 31, 2017 Three Months Ended March 31, 2016 (Level 1) (Level 2) (Level 3) (Level 1) (Level 2) (Level 3) Impaired assets—Discontinued operations (1) $ — $ — $ — $ — $ — $ 15,657 (1) Our estimate of the fair value of the impaired assets of Belleli CPE, which were classified as discontinued operations, during the three months ended March 31, 2016 was based on the proceeds received from the sale of Belleli CPE, net of selling costs. Financial Instruments Our financial instruments consist of cash, restricted cash, receivables, payables and debt. At March 31, 2017 and December 31, 2016 , the estimated fair values of these financial instruments approximated their carrying amounts as reflected in our balance sheets. Due to the variable rate nature of our long-term debt, the carrying values approximate their fair values as the rates on our long-term debt are comparable to current market rates at which debt with similar terms could be obtained.</t>
  </si>
  <si>
    <t>Long-Lived Asset Impairment</t>
  </si>
  <si>
    <t>Asset Impairment Charges [Abstract]</t>
  </si>
  <si>
    <t>9.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s discussed in Note 2 , in the first quarter of 2016, we began executing a plan to exit our Belleli EPC business to focus on our core oil and gas businesses. Because we ceased the booking of new orders for the manufacture of tanks for tank farms and the manufacture of evaporators and brine heaters for desalination plants, customer relationship intangible assets related to our Belleli EPC business were assessed to have no future benefit to us. As a result, we recorded a long-lived asset impairment charge of $0.7 million during the three months ended March 31, 2016. In addition, the property, plant and equipment of our Belleli EPC business was reviewed for recoverability. As a result, the remaining useful lives of Belleli EPC non-oil and gas property, plant and equipment were reduced to reflect their estimated cessation date.</t>
  </si>
  <si>
    <t>Restatement Charges</t>
  </si>
  <si>
    <t>Restatement Charges [Abstract]</t>
  </si>
  <si>
    <t>10. Restatement Charges During the first quarter of 2016, our senior management identified errors relating to the application of percentage-of-completion accounting principles to specific Belleli EPC product sales projects. During the three months ended March 31, 2017 , we incurred $2.2 million of external costs associated with the current SEC investigation and remediation activities related to the restatement. We expect that we will incur additional cash expenditures in subsequent periods related to external legal counsel costs associated with the current SEC investigation surrounding the restatement of our financial statements, some portion of which might be recoverable from Archrock. The following table summarizes the changes to our accrued liability balance related to restatement charges for the three months ended March 31, 2017 (in thousands): Restatement Charges Beginning balance at January 1, 2017 $ 2,212 Additions for costs expensed 2,172 Reductions for payments (2,299 ) Ending balance at March 31, 2017 $ 2,085 The following table summarizes the components of charges included in restatement charges in our statements of operations for the three months ended March 31, 2017 (in thousands): Three Months Ended External accounting costs $ 646 External legal costs 1,243 Other 283 Total restatement charges $ 2,172</t>
  </si>
  <si>
    <t>Restructuring and Other Charges</t>
  </si>
  <si>
    <t>Restructuring and Related Activities [Abstract]</t>
  </si>
  <si>
    <t>11. Restructuring and Other Charges We incurred restructuring and other charges associated with the Spin-off of $0.3 million and $1.6 million during the three months ended March 31, 2017 and 2016 , respectively. Costs incurred during the three months ended March 31, 2017 and 2016 were primarily related to retention awards to certain employees, which are being amortized over the required service period of each applicable employee. The charges incurred in conjunction with the Spin-off are included in restructuring and other charges in our statements of operations. We currently estimate that we will incur additional one-time expenditures of approximately $0.5 million related to retention awards to certain employees in the form of cash and stock-based compensation through November 2017. As a result of unfavorable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facilities. We incurred restructuring and other charges associated with the cost reduction plan of $1.5 million and $11.0 million during the three months ended March 31, 2017 and 2016 , respectively. Costs incurred for employee termination benefits during the three months ended March 31, 2017 were $1.1 million . Costs incurred for employee termination benefits during the three months ended March 31, 2016 were $10.7 million , of which $3.5 million related to our oil and gas product sales business and $4.6 million related to our Belleli EPC product sales segment. These charges are reflected as restructuring and other charges in our statements of operations. Accrued liabilities related to the cost reduction plan, which are expected to be settled within the next twelve months with cash payments, are based on estimates that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e following table summarizes the changes to our accrued liability balance related to restructuring and other charges for the three months ended March 31, 2016 and 2017 (in thousands): Spin-off Cost Reduction Plan Total Beginning balance at January 1, 2016 $ 1,083 $ 565 $ 1,648 Additions for costs expensed 1,602 10,965 12,567 Less non-cash expense (604 ) (437 ) (1,041 ) Reductions for payments (879 ) (3,161 ) (4,040 ) Ending balance at March 31, 2016 $ 1,202 $ 7,932 $ 9,134 Beginning balance at January 1, 2017 $ 934 $ 7,885 $ 8,819 Additions for costs expensed 345 1,523 1,868 Less non-cash income (expense) (145 ) 771 626 Reductions for payments — (1,048 ) (1,048 ) Ending balance at March 31, 2017 $ 1,134 $ 9,131 $ 10,265 The following table summarizes the components of charges included in restructuring and other charges in our statements of operations for the three months ended March 31, 2017 and 2016 (in thousands): Three Months Ended March 31, 2017 2016 Retention awards to certain employees $ 345 $ 1,325 Employee termination benefits 1,093 10,721 Other 430 521 Total restructuring and other charges $ 1,868 $ 12,567</t>
  </si>
  <si>
    <t>Stock-Based Compensation</t>
  </si>
  <si>
    <t>Disclosure of Compensation Related Costs, Share-based Payments [Abstract]</t>
  </si>
  <si>
    <t>12. Stock-Based Compensation Stock Options Stock options are granted at fair market value at the grant date, are exercisable according to the vesting schedule established and generally expire no later than ten years after the grant date. Stock options generally vest one-third per year on each of the first three anniversaries of the grant date. There were no stock options granted during the three months ended March 31, 2017 .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balance sheets. Grants of restricted stock, restricted stock units, performance units, cash settled restricted stock units and cash settled performance units generally vest one-third per year on each of the first three anniversaries of the grant date. The table below presents the changes in restricted stock, restricted stock units, performance units, cash settled restricted stock units and cash settled performance units for our common stock during the three months ended March 31, 2017 . Non-vested awards relate to employees, directors and consultants of us and Archrock. Awards granted subsequent to November 3, 2015 only relate to our employees, directors and consultants. Shares (in thousands) Weighted Average Grant-Date Fair Value Per Share Non-vested awards, January 1, 2017 1,292 $ 17.68 Granted 624 29.93 Vested (522 ) 20.24 Cancelled (103 ) 16.75 Non-vested awards, March 31, 2017 (1) 1,291 22.64 ________________________________ (1) Non-vested awards as of March 31, 2017 are comprised of 5,000 cash settled restricted stock units and 1,286,000 restricted shares, restricted stock units and performance units. As of March 31, 2017 , we estimate $26.5 million of unrecognized compensation cost related to unvested restricted stock, restricted stock units, performance units, cash settled restricted stock units and cash settled performance units issued to our employees, in the form of either our common stock or Archrock’s common stock, to be recognized over the weighted-average vesting period of 2.4 years .</t>
  </si>
  <si>
    <t>Net Income (Loss) Per Common Share</t>
  </si>
  <si>
    <t>Earnings Per Share [Abstract]</t>
  </si>
  <si>
    <t>13.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loss) per common share for the three months ended March 31, 2017 and 2016 (in thousands, except per share data): Three Months Ended March 31, 2017 2016 Numerator for basic and diluted net income (loss) per common share: Income (loss) from continuing operations $ 683 $ (28,830 ) Income (loss) from discontinued operations, net of tax 19,638 (64,127 ) Less: Net income attributable to participating securities (604 ) — Net income (loss) — used in basic and diluted net income (loss) per common share $ 19,717 $ (92,957 ) Weighted average common shares outstanding including participating securities 35,918 35,404 Less: Weighted average participating securities outstanding (1,068 ) (945 ) Weighted average common shares outstanding — used in basic net income (loss) per common share 34,850 34,459 Net dilutive potential common shares issuable: On exercise of options and vesting of restricted stock units 96 * Weighted average common shares outstanding — used in diluted net income (loss) per common share 34,946 34,459 Net income (loss) per common share: Basic $ 0.57 $ (2.70 ) Diluted $ 0.56 $ (2.70 ) * Excluded from diluted net income (loss) per common share as their inclusion would have been anti-dilutive. The following table shows the potential shares of common stock issuable that were excluded from computing diluted net income (loss) per common share as their inclusion would have been anti-dilutive (in thousands): Three Months Ended March 31, 2017 2016 Net dilutive potential common shares issuable: On exercise of options where exercise price is greater than average market value for the period 50 243 On exercise of options and vesting of restricted stock units — 58 Net dilutive potential common shares issuable 50 301</t>
  </si>
  <si>
    <t>Commitments and Contingencies</t>
  </si>
  <si>
    <t>Commitments and Contingencies Disclosure [Abstract]</t>
  </si>
  <si>
    <t>14. Commitments and Contingencies Guarantees We have issued the following guarantees that are not recorded on our accompanying balance sheet (dollars in thousands): Term Maximum Potential Undiscounted Payments as of March 31, 2017 Performance guarantees through letters of credit (1) 2017 - 2021 $ 99,244 Standby letters of credit 2017 720 Bid bonds and performance bonds (1) 2017 - 2023 43,161 Maximum potential undiscounted payments $ 143,125 ________________________________ (1) We have issued guarantees to third parties to ensure performance of our obligations, some of which may be fulfilled by third parties. Contingencies See Note 2 and Note 6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i) $125.8 million , plus the aggregate amount of all reimbursable expenses incurred by Archrock and its subsidiaries in connection with recovering any PDVSA Gas default installment payments following the completion of the Spin-off or (ii) $150.0 million . Our balance sheets do not reflect this contingent liability to Archrock or the amount payable to us by PDVSA Gas as a receivable. Pursuant to the separation and distribution agreement, we transferred cash of $19.7 million and $5.2 million to Archrock during the three months ended March 31, 2017 and 2016 , respectively. The transfers of cash were recognized as reductions to additional paid-in capital in our financial statements. As of March 31, 2017 , the remaining principal amount due to us from PDVSA Gas in respect of the sale of our and our joint ventures’ previously nationalized assets was approximately $21 million . In subsequent periods, the recognition of a liability, if applicable, resulting from this contingency to Archrock is expected to impact equity, and as such, is not expected to have an impact on our statements of operations. Pursuant to the separation and distribution agreement, EESLP (in the case of debt offerings) or Exterran Corporation (in the case of equity issuances) will use its commercially reasonable efforts to complete one or more unsecured debt offerings or equity issuances resulting in aggregate gross cash proceeds of at least $250.0 million on the terms described in the Credit Agreement (such transaction, a “qualified capital raise”) on or before the maturity date of our term loan facility. In connection with the Spin-off, EESLP contributed to a subsidiary of Archrock the right to receive, promptly following the occurrence of a qualified capital raise, a $25.0 million cash payment. Our balance sheets do not reflect this contingent liability to Archrock. In conjunction with the issuance of the 2017 Notes in April 2017, as discussed in Note 7 , we transferred cash of $25.0 million to a subsidiary of Archrock in satisfaction of EESLP’s obligation to pay that sum following the occurrence of a qualified capital raise in accordance with the separation and distribution agreement. The transfer of cash to a subsidiary of Archrock will be recognized as a reduction to stockholders’ equity in the second quarter of 2017.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both March 31, 2017 and December 31, 2016 , we had accrued $3.1 million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Contracts Containing Liquidated Damages Provisions Some of our product sales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s of March 31, 2017 , estimated penalties for liquidated damages of $9.4 million have been recorded in our financial statements, based on our actual or projected failure to meet certain specified contractual milestone dates. We believe that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incurred by us. However, we may not achieve relief on some or all of the issues involved and, as a result, could be subject to higher liquidated damages amounts. Additionally, we have asserted claims, or intend to assert claims, against certain customers that, if settled, could result in a release of such claims in exchange for release of certain liquidated damages currently recorded in our financial statements. We recognize claims for recovery of incurred cost when it is probable that the claim will result in additional contract revenue and when the amount of the claim can be reliably estimated. These requirements are satisfied when the contract or other evidence provides a legal basis for the claim, additional costs were caused by circumstances that were unforeseen at the contract date and not the result of deficiencies in our performance, claim-related costs are identifiable and considered reasonable in view of the work performed, evidence supporting the claim is objective and verifiable and collection is probable. These assessments require judgments concerning matters such as litigation developments and outcomes, the anticipated outcome of negotiations, the number of future claims and the cost of both pending and future claim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of our compliance with the U.S. Foreign Corrupt Practices Act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Indemnifications In conjunction with, and effective as of the completion of, the Spin-off, we entered into the separation and distribution agreement with Archrock, which governs, among other things, the treatment between Archrock and us of aspects relating to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t>
  </si>
  <si>
    <t>Segment Reporting [Abstract]</t>
  </si>
  <si>
    <t>15. Reportable Segments We manage our business segments primarily based upon the type of product or service provided. We have four reportable segments: contract operations, aftermarket services, oil and gas product sales and Belleli EPC product sales. The contract operations segment primarily provides natural gas compression services, production and processing equipment services and maintenance services to meet specific customer requirements on assets owned by us. The aftermarket services segment provides a full range of services to support the surface production, compression and processing needs of customers, from parts sales and normal maintenance services to full operation of a customer’s owned assets. The oil and gas product sales segment provides design, engineering, manufacturing, installation and sale of natural gas compression units and accessories and equipment used in the production, treating and processing of crude oil and natural gas. The Belleli EPC product sales segment, which comprises the operations of our Belleli EPC subsidiary that we are exiting, has historically provided engineering, procurement and construction for the manufacture of tanks for tank farms and the manufacture of evaporators and brine heaters for desalination plants. We evaluate the performance of our segments based on gross margin for each segment. Revenue includes sales to external customers and affiliates. We do not include intersegment sales when we evaluate our segments’ performance. The following table presents revenues and other financial information by reportable segment during the three months ended March 31, 2017 and 2016 (in thousands): Three Months Ended Contract Operations Aftermarket Services Oil and Gas Product Sales Belleli EPC Product Sales Reportable March 31, 2017: Revenue $ 92,045 $ 22,524 $ 130,856 $ 35,274 $ 280,699 Gross margin (2) 61,247 5,912 11,319 17,275 95,753 March 31, 2016 (3): Revenue $ 104,759 $ 30,241 $ 141,667 $ 29,963 $ 306,630 Gross margin (2) 66,261 7,941 11,362 (1,624 ) 83,940 ________________________________ (1) Total gross margin, a non-GAAP financial measure, is reconciled, in total, to income (loss) before income taxes, its most directly comparable measure calculated and presented in accordance with GAAP, below. (2) Gross margin is defined as revenue less cost of sales (excluding depreciation and amortization expense). (3) In the third quarter of 2016, we changed our reporting segments to split our previously disclosed product sales segment into the following two new reportable segments: “oil and gas product sales” and “Belleli EPC product sales.” In the table above, reclassifications have been made for three months ended March 31, 2016 to conform to this presentation. We evaluate the performance of each of our segments based on gross margin. Total gross margin is included as a supplemental disclosure because it is a primary measure used by our management to evaluate the results of revenue and cost of sales (excluding depreciation and amortization expense), which are key components of our operations. We believe total gross margin is important because it focuses on the current operating performance of our operations and excludes the impact of the prior historical costs of the assets acquired or constructed that are utilized in those operations, the indirect costs associated with our selling, general and administrative activities, the impact of our financing methods and income taxes. Depreciation and amortization expense may not accurately reflect the costs required to maintain and replenish the operational usage of our assets and therefore may not portray the costs from current operating activity. As an indicator of our operating performance, total gross margin should not be considered an alternative to, or more meaningful than, income (loss) before income taxes as determined in accordance with GAAP. Our total gross margin may not be comparable to a similarly titled measure of another company because other entities may not calculate gross margin in the same manner. The following table reconciles income (loss) before income taxes to total gross margin (in thousands): Three Months Ended March 31, 2017 2016 Income (loss) before income taxes $ 15,682 $ (24,821 ) Selling, general and administrative 45,397 45,738 Depreciation and amortization 25,880 50,933 Long-lived asset impairment — 651 Restatement charges 2,172 — Restructuring and other charges 1,868 12,567 Interest expense 7,087 8,463 Equity in income of non-consolidated affiliates — (5,174 ) Other (income) expense, net (2,333 ) (4,417 ) Total gross margin $ 95,753 $ 83,940</t>
  </si>
  <si>
    <t>Subsequent Events</t>
  </si>
  <si>
    <t>Subsequent Events [Abstract]</t>
  </si>
  <si>
    <t>16. Subsequent Events As discussed in Note 7 , in April 2017, our 100% owned subsidiaries EESLP and EES Finance Corp. issued $375.0 million aggregate principal amount of 8.125% senior unsecured notes due 2025 (the “2017 Notes”). The net proceeds of approximately $367 million from the 2017 Notes issuance were used to repay all of the borrowings outstanding under the term loan facility and revolving credit facility, and to pay a subsidiary of Archrock $25.0 million in satisfaction of EESLP’s obligation to pay that sum following the occurrence of a qualified capital raise in accordance with the separation and distribution agreement, with the balance used for general corporate purposes. The transfer of cash to a subsidiary of Archrock will be recognized as a reduction to stockholders’ equity in the second quarter of 2017.</t>
  </si>
  <si>
    <t>Description of Business and Basis of Presentation (Policies)</t>
  </si>
  <si>
    <t>Basis of Presentation</t>
  </si>
  <si>
    <t>Basis of Presentation The accompanying unaudited condensed consolidated financial statements of Exterran Corporation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6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t>
  </si>
  <si>
    <t>Recent Accounting Pronouncements</t>
  </si>
  <si>
    <t>Recent Accounting Pronouncements Recently Adopted Accounting Pronouncements In July 2015, the Financial Accounting Standards Board (“FASB”) issued Accounting Standards Update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activities. In May 2016, the FASB issued ASU 2016-12, Narrow-Scope Improvements and Practical Expedients , which provides clarification on assessing the collectibility criterion, presentation of sales taxes, measurement date for noncash consideration and completed contracts at transition. The updates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obtained representative samples of contracts and other forms of agreements with our customers in the U.S. and international locations and are evaluating the provisions contained therein in light of the five-step model specified by the new guidance. This update could impact the timing and amounts of revenue recognized.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are currently evaluating the potential impact of the update on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e are currently evaluating the potential impact of the update on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on our statements of cash flows. We do not expect the adoption of this update to be material to our financial statements.</t>
  </si>
  <si>
    <t>Discontinued Operations (Tables)</t>
  </si>
  <si>
    <t>Summary of Operating Results and Balance Sheet Data for Discontinued Operations</t>
  </si>
  <si>
    <t>The following table summarizes the operating results of discontinued operations (in thousands): Three Months Ended March 31, 2017 Three Months Ended March 31, 2016 Venezuela Venezuela Belleli CPE Total Revenue $ — $ — $ 11,929 $ 11,929 Cost of sales (excluding depreciation and amortization expense) — — 11,674 11,674 Selling, general and administrative 33 38 1,893 1,931 Depreciation and amortization — — 861 861 Long-lived asset impairment — — 61,636 61,636 Recovery attributable to expropriation (16,514 ) (6 ) — (6 ) Interest expense — — 8 8 Other (income) expense, net (3,157 ) (268 ) 220 (48 ) Income (loss) from discontinued operations, net of tax $ 19,638 $ 236 $ (64,363 ) $ (64,127 ) The following table summarizes the balance sheet data for discontinued operations (in thousands): March 31, 2017 December 31, 2016 Venezuela Belleli CPE Total Venezuela Belleli CPE Total Cash $ 5 $ — $ 5 $ 11 $ — $ 11 Other current assets 3 — 3 3 — 3 Total assets associated with discontinued operations $ 8 $ — $ 8 $ 14 $ — $ 14 Accrued liabilities $ 65 $ 207 $ 272 $ 906 $ 207 $ 1,113 Total current liabilities associated with discontinued operations 65 207 272 906 207 1,113 Other long-term liabilities 2 — 2 2 — 2 Total liabilities associated with discontinued operations $ 67 $ 207 $ 274 $ 908 $ 207 $ 1,115</t>
  </si>
  <si>
    <t>Inventory (Tables)</t>
  </si>
  <si>
    <t>Schedule of Inventory</t>
  </si>
  <si>
    <t>Inventory consisted of the following amounts (in thousands): March 31, 2017 December 31, 2016 Parts and supplies $ 105,640 $ 104,897 Work in progress 40,597 32,167 Finished goods 16,788 20,452 Inventory $ 163,025 $ 157,516</t>
  </si>
  <si>
    <t>Product Sales Contracts (Tables)</t>
  </si>
  <si>
    <t>Costs, Estimated Earnings (Losses) and Billings on Uncompleted Contracts</t>
  </si>
  <si>
    <t>Costs, estimated earnings (losses) and billings on uncompleted contracts that are recognized using the percentage-of-completion method consisted of the following (in thousands): March 31, 2017 December 31, 2016 Costs incurred on uncompleted contracts $ 641,904 $ 558,274 Estimated earnings (losses) on uncompleted contracts (1) 3,746 (10,370 ) 645,650 547,904 Less — billings to date on uncompleted contracts (707,769 ) (558,064 ) $ (62,119 ) $ (10,160 ) (1) Estimated earnings (losses) on uncompleted contracts includes $53.2 million and $56.4 million of cumulative losses realized on uncompleted Belleli EPC product sales contracts as of March 31, 2017 and December 31, 2016 , respectively. Estimated earnings (losses) on uncompleted contracts as of March 31, 2017 and December 31, 2016 excludes estimated accrued loss contract provisions on uncompleted Belleli EPC product sales contracts recognized but not realized of $14.5 million and $28.6 million , respectively. Accrued loss contract provisions are included in accrued liabilities in our balance sheets.</t>
  </si>
  <si>
    <t>Costs, Estimated Earnings and Billings on Uncompleted Contracts</t>
  </si>
  <si>
    <t>Costs, estimated earnings and billings on uncompleted contracts are presented in the accompanying financial statements as follows (in thousands): March 31, 2017 December 31, 2016 Costs and estimated earnings in excess of billings on uncompleted contracts $ 35,306 $ 31,956 Billings on uncompleted contracts in excess of costs and estimated earnings (97,425 ) (42,116 ) $ (62,119 ) $ (10,160 )</t>
  </si>
  <si>
    <t>Property, Plant and Equipment, net (Tables)</t>
  </si>
  <si>
    <t>Schedule of Property, Plant and Equipment, net</t>
  </si>
  <si>
    <t>Property, plant and equipment, net, consisted of the following (in thousands): March 31, 2017 December 31, 2016 Compression equipment, facilities and other fleet assets $ 1,489,281 $ 1,480,568 Land and buildings 105,411 110,378 Transportation and shop equipment 139,241 140,128 Other 96,109 95,817 1,830,042 1,826,891 Accumulated depreciation (1,032,291 ) (1,029,082 ) Property, plant and equipment, net $ 797,751 $ 797,809</t>
  </si>
  <si>
    <t>Long-Term Debt (Tables)</t>
  </si>
  <si>
    <t>Schedule of Long-Term Debt</t>
  </si>
  <si>
    <t>Long-term debt consisted of the following (in thousands): March 31, 2017 December 31, 2016 Revolving credit facility due November 2020 $ 85,500 $ 118,000 Term loan facility due November 2017 232,750 232,750 Other, interest at various rates, collateralized by equipment and other assets 518 583 Unamortized deferred financing costs (1,654 ) (2,363 ) Long-term debt $ 317,114 $ 348,970</t>
  </si>
  <si>
    <t>Fair Value Measurements (Tables)</t>
  </si>
  <si>
    <t>Schedule of Assets and Liabilities Measured at Fair Value on Nonrecurring Basis</t>
  </si>
  <si>
    <t>The following table presents our assets and liabilities measured at fair value on a nonrecurring basis during the three months ended March 31, 2017 and 2016 , with pricing levels as of the date of valuation (in thousands): Three Months Ended March 31, 2017 Three Months Ended March 31, 2016 (Level 1) (Level 2) (Level 3) (Level 1) (Level 2) (Level 3) Impaired assets—Discontinued operations (1) $ — $ — $ — $ — $ — $ 15,657 (1) Our estimate of the fair value of the impaired assets of Belleli CPE, which were classified as discontinued operations, during the three months ended March 31, 2016 was based on the proceeds received from the sale of Belleli CPE, net of selling costs.</t>
  </si>
  <si>
    <t>Restatement Charges (Tables)</t>
  </si>
  <si>
    <t>Summary of Changes to Accrued Liability Balance Related to Restatement Charges</t>
  </si>
  <si>
    <t>The following table summarizes the changes to our accrued liability balance related to restatement charges for the three months ended March 31, 2017 (in thousands): Restatement Charges Beginning balance at January 1, 2017 $ 2,212 Additions for costs expensed 2,172 Reductions for payments (2,299 ) Ending balance at March 31, 2017 $ 2,085</t>
  </si>
  <si>
    <t>Summary of the Components of Charges Included in Restatement Charges</t>
  </si>
  <si>
    <t>The following table summarizes the components of charges included in restatement charges in our statements of operations for the three months ended March 31, 2017 (in thousands): Three Months Ended External accounting costs $ 646 External legal costs 1,243 Other 283 Total restatement charges $ 2,172</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three months ended March 31, 2016 and 2017 (in thousands): Spin-off Cost Reduction Plan Total Beginning balance at January 1, 2016 $ 1,083 $ 565 $ 1,648 Additions for costs expensed 1,602 10,965 12,567 Less non-cash expense (604 ) (437 ) (1,041 ) Reductions for payments (879 ) (3,161 ) (4,040 ) Ending balance at March 31, 2016 $ 1,202 $ 7,932 $ 9,134 Beginning balance at January 1, 2017 $ 934 $ 7,885 $ 8,819 Additions for costs expensed 345 1,523 1,868 Less non-cash income (expense) (145 ) 771 626 Reductions for payments — (1,048 ) (1,048 ) Ending balance at March 31, 2017 $ 1,134 $ 9,131 $ 10,265</t>
  </si>
  <si>
    <t>Summary of the Components of Charges Included in Restructuring and Other Charges</t>
  </si>
  <si>
    <t>The following table summarizes the components of charges included in restructuring and other charges in our statements of operations for the three months ended March 31, 2017 and 2016 (in thousands): Three Months Ended March 31, 2017 2016 Retention awards to certain employees $ 345 $ 1,325 Employee termination benefits 1,093 10,721 Other 430 521 Total restructuring and other charges $ 1,868 $ 12,567</t>
  </si>
  <si>
    <t>Stock-Based Compensation (Tables)</t>
  </si>
  <si>
    <t>Schedule of Restricted Stock, Restricted Stock Units, Performance Units, Cash Settled Restricted Stock Units and Cash Settled Performance Units</t>
  </si>
  <si>
    <t>The table below presents the changes in restricted stock, restricted stock units, performance units, cash settled restricted stock units and cash settled performance units for our common stock during the three months ended March 31, 2017 . Non-vested awards relate to employees, directors and consultants of us and Archrock. Awards granted subsequent to November 3, 2015 only relate to our employees, directors and consultants. Shares (in thousands) Weighted Average Grant-Date Fair Value Per Share Non-vested awards, January 1, 2017 1,292 $ 17.68 Granted 624 29.93 Vested (522 ) 20.24 Cancelled (103 ) 16.75 Non-vested awards, March 31, 2017 (1) 1,291 22.64 ________________________________ (1) Non-vested awards as of March 31, 2017 are comprised of 5,000 cash settled restricted stock units and 1,286,000 restricted shares, restricted stock units and performance units.</t>
  </si>
  <si>
    <t>Net Income (Loss) Per Common Share (Tables)</t>
  </si>
  <si>
    <t>Reconciliation of Basic and Diluted Net Income (Loss) Per Common Share</t>
  </si>
  <si>
    <t>The following table presents a reconciliation of basic and diluted net income (loss) per common share for the three months ended March 31, 2017 and 2016 (in thousands, except per share data): Three Months Ended March 31, 2017 2016 Numerator for basic and diluted net income (loss) per common share: Income (loss) from continuing operations $ 683 $ (28,830 ) Income (loss) from discontinued operations, net of tax 19,638 (64,127 ) Less: Net income attributable to participating securities (604 ) — Net income (loss) — used in basic and diluted net income (loss) per common share $ 19,717 $ (92,957 ) Weighted average common shares outstanding including participating securities 35,918 35,404 Less: Weighted average participating securities outstanding (1,068 ) (945 ) Weighted average common shares outstanding — used in basic net income (loss) per common share 34,850 34,459 Net dilutive potential common shares issuable: On exercise of options and vesting of restricted stock units 96 * Weighted average common shares outstanding — used in diluted net income (loss) per common share 34,946 34,459 Net income (loss) per common share: Basic $ 0.57 $ (2.70 ) Diluted $ 0.56 $ (2.70 ) * Excluded from diluted net income (loss) per common share as their inclusion would have been anti-dilutive.</t>
  </si>
  <si>
    <t>Schedule of Antidilutive Shares Excluded from Computation of Net Income Per Common Share</t>
  </si>
  <si>
    <t>The following table shows the potential shares of common stock issuable that were excluded from computing diluted net income (loss) per common share as their inclusion would have been anti-dilutive (in thousands): Three Months Ended March 31, 2017 2016 Net dilutive potential common shares issuable: On exercise of options where exercise price is greater than average market value for the period 50 243 On exercise of options and vesting of restricted stock units — 58 Net dilutive potential common shares issuable 50 301</t>
  </si>
  <si>
    <t>Commitments and Contingencies (Tables)</t>
  </si>
  <si>
    <t>Schedule of Guarantees</t>
  </si>
  <si>
    <t>We have issued the following guarantees that are not recorded on our accompanying balance sheet (dollars in thousands): Term Maximum Potential Undiscounted Payments as of March 31, 2017 Performance guarantees through letters of credit (1) 2017 - 2021 $ 99,244 Standby letters of credit 2017 720 Bid bonds and performance bonds (1) 2017 - 2023 43,161 Maximum potential undiscounted payments $ 143,125 ________________________________ (1) We have issued guarantees to third parties to ensure performance of our obligations, some of which may be fulfilled by third parties.</t>
  </si>
  <si>
    <t>Reportable Segments (Tables)</t>
  </si>
  <si>
    <t>Schedule of Revenues and Other Financial Information</t>
  </si>
  <si>
    <t>The following table presents revenues and other financial information by reportable segment during the three months ended March 31, 2017 and 2016 (in thousands): Three Months Ended Contract Operations Aftermarket Services Oil and Gas Product Sales Belleli EPC Product Sales Reportable March 31, 2017: Revenue $ 92,045 $ 22,524 $ 130,856 $ 35,274 $ 280,699 Gross margin (2) 61,247 5,912 11,319 17,275 95,753 March 31, 2016 (3): Revenue $ 104,759 $ 30,241 $ 141,667 $ 29,963 $ 306,630 Gross margin (2) 66,261 7,941 11,362 (1,624 ) 83,940 ________________________________ (1) Total gross margin, a non-GAAP financial measure, is reconciled, in total, to income (loss) before income taxes, its most directly comparable measure calculated and presented in accordance with GAAP, below. (2) Gross margin is defined as revenue less cost of sales (excluding depreciation and amortization expense). (3) In the third quarter of 2016, we changed our reporting segments to split our previously disclosed product sales segment into the following two new reportable segments: “oil and gas product sales” and “Belleli EPC product sales.” In the table above, reclassifications have been made for three months ended March 31, 2016 to conform to this presentation.</t>
  </si>
  <si>
    <t>Reconciliation of Income (Loss) Before Income Taxes to Total Gross Margin</t>
  </si>
  <si>
    <t>The following table reconciles income (loss) before income taxes to total gross margin (in thousands): Three Months Ended March 31, 2017 2016 Income (loss) before income taxes $ 15,682 $ (24,821 ) Selling, general and administrative 45,397 45,738 Depreciation and amortization 25,880 50,933 Long-lived asset impairment — 651 Restatement charges 2,172 — Restructuring and other charges 1,868 12,567 Interest expense 7,087 8,463 Equity in income of non-consolidated affiliates — (5,174 ) Other (income) expense, net (2,333 ) (4,417 ) Total gross margin $ 95,753 $ 83,940</t>
  </si>
  <si>
    <t>Description of Business and Basis of Presentation (Details) $ in Thousands</t>
  </si>
  <si>
    <t>Mar. 31, 2017business_line</t>
  </si>
  <si>
    <t>Jan. 01, 2017USD ($)</t>
  </si>
  <si>
    <t>Dec. 31, 2016USD ($)</t>
  </si>
  <si>
    <t>Number of business lines | business_line</t>
  </si>
  <si>
    <t>New Accounting Pronouncements or Change in Accounting Principle [Line Items]</t>
  </si>
  <si>
    <t>Cumulative-effect adjustment under the modified retrospective transition method</t>
  </si>
  <si>
    <t>New Accounting Pronouncement, Early Adoption, Effect | ASU 2016-09 | Accumulated deficit</t>
  </si>
  <si>
    <t>New Accounting Pronouncement, Early Adoption, Effect | ASU 2016-09 | Additional paid-in capital</t>
  </si>
  <si>
    <t>Discontinued Operations - Narrative (Details) - USD ($) $ in Thousands</t>
  </si>
  <si>
    <t>1 Months Ended</t>
  </si>
  <si>
    <t>Aug. 31, 2016</t>
  </si>
  <si>
    <t>Aug. 31, 2012</t>
  </si>
  <si>
    <t>Income Statement, Balance Sheet and Additional Disclosures by Disposal Groups, Including Discontinued Operations [Line Items]</t>
  </si>
  <si>
    <t>Cash proceeds from sale of business</t>
  </si>
  <si>
    <t>Impairments of long-lived assets and current assets</t>
  </si>
  <si>
    <t>Venezuelan subsidiary</t>
  </si>
  <si>
    <t>Sales price of previously nationalized assets</t>
  </si>
  <si>
    <t>Installment payment, including annual charge</t>
  </si>
  <si>
    <t>Remaining principal amount due</t>
  </si>
  <si>
    <t>Belleli CPE | Disposed of by Sale</t>
  </si>
  <si>
    <t>Continuing Operations | Belleli EPC | Held-for-sale</t>
  </si>
  <si>
    <t>Long-lived asset impairment charge</t>
  </si>
  <si>
    <t>Archrock</t>
  </si>
  <si>
    <t>Cash transferred to Archrock</t>
  </si>
  <si>
    <t>Discontinued Operations - Summary of Operating Results of Discontinued Operations (Details) - USD ($) $ in Thousands</t>
  </si>
  <si>
    <t>Income (loss) from discontinued operations, net of tax</t>
  </si>
  <si>
    <t>Disposed of by Sale</t>
  </si>
  <si>
    <t>Revenue</t>
  </si>
  <si>
    <t>Cost of sales (excluding depreciation and amortization expense)</t>
  </si>
  <si>
    <t>Recovery attributable to expropriation</t>
  </si>
  <si>
    <t>Venezuela | Disposed of by Sale</t>
  </si>
  <si>
    <t>Discontinued Operations - Summary of Balance Sheet Data for Discontinued Operations (Details) - USD ($) $ in Thousands</t>
  </si>
  <si>
    <t>Total current liabilities associated with discontinued operations</t>
  </si>
  <si>
    <t>Cash</t>
  </si>
  <si>
    <t>Total assets associated with discontinued operations</t>
  </si>
  <si>
    <t>Total liabilities associated with discontinued operations</t>
  </si>
  <si>
    <t>Inventory (Details) - USD ($) $ in Thousands</t>
  </si>
  <si>
    <t>Composition of Inventory net of reserves</t>
  </si>
  <si>
    <t>Parts and supplies</t>
  </si>
  <si>
    <t>Work in progress</t>
  </si>
  <si>
    <t>Finished goods</t>
  </si>
  <si>
    <t>Product Sales Contracts - Costs, Estimated Earnings (Losses) and Billings on Uncompleted Contracts (Details) - USD ($) $ in Thousands</t>
  </si>
  <si>
    <t>12 Months Ended</t>
  </si>
  <si>
    <t>Costs incurred on uncompleted contracts</t>
  </si>
  <si>
    <t>Estimated earnings (losses) on uncompleted contracts</t>
  </si>
  <si>
    <t>Costs incurred and estimated earnings (losses) and billings to date on uncompleted contracts</t>
  </si>
  <si>
    <t>Less — billings to date on uncompleted contracts</t>
  </si>
  <si>
    <t>Costs incurred and estimated earnings (losses) on uncompleted contracts</t>
  </si>
  <si>
    <t>Segment Reporting Information [Line Items]</t>
  </si>
  <si>
    <t>Cumulative losses realized</t>
  </si>
  <si>
    <t>Estimated accrued loss contract provisions</t>
  </si>
  <si>
    <t>Product Sales Contracts - Costs, Estimated Earnings and Billings on Uncompleted Contracts (Details) - USD ($) $ in Thousands</t>
  </si>
  <si>
    <t>Costs and estimated earnings in excess of billings on uncompleted contracts</t>
  </si>
  <si>
    <t>Billings on uncompleted contracts in excess of costs and estimated earnings</t>
  </si>
  <si>
    <t>Costs, estimated earnings and billings on uncompleted contracts</t>
  </si>
  <si>
    <t>Property, Plant and Equipment, net (Details) - USD ($) $ in Thousands</t>
  </si>
  <si>
    <t>Property, Plant and Equipment</t>
  </si>
  <si>
    <t>Property, plant and equipment, gross</t>
  </si>
  <si>
    <t>Accumulated depreciation</t>
  </si>
  <si>
    <t>Property, plant and equipment, net</t>
  </si>
  <si>
    <t>Compression equipment, facilities and other fleet assets</t>
  </si>
  <si>
    <t>Land and buildings</t>
  </si>
  <si>
    <t>Transportation and shop equipment</t>
  </si>
  <si>
    <t>Investments in Non-Consolidated Affiliates (Details) - USD ($) $ in Millions</t>
  </si>
  <si>
    <t>Investments in non-consolidated affiliates</t>
  </si>
  <si>
    <t>PIGAP II</t>
  </si>
  <si>
    <t>Ownership interest (as a percent)</t>
  </si>
  <si>
    <t>30.00%</t>
  </si>
  <si>
    <t>El Furrial</t>
  </si>
  <si>
    <t>33.30%</t>
  </si>
  <si>
    <t>Long-Term Debt - Schedule of Long-Term Debt (Details) - USD ($) $ in Thousands</t>
  </si>
  <si>
    <t>Debt Instrument [Line Items]</t>
  </si>
  <si>
    <t>Unamortized deferred financing costs</t>
  </si>
  <si>
    <t>Long-term debt</t>
  </si>
  <si>
    <t>Other, interest at various rates, collateralized by equipment and other assets</t>
  </si>
  <si>
    <t>Long-term debt, gross</t>
  </si>
  <si>
    <t>Revolving credit facility due November 2020</t>
  </si>
  <si>
    <t>Term loan facility due November 2017</t>
  </si>
  <si>
    <t>Long-Term Debt - Revolving Credit Facility and Term Loan (Narrative) (Details)</t>
  </si>
  <si>
    <t>Mar. 31, 2017USD ($)</t>
  </si>
  <si>
    <t>Credit Agreement</t>
  </si>
  <si>
    <t>Total Debt to EBITDA ratio</t>
  </si>
  <si>
    <t>Total Debt to EBITDA ratio as a result of the completion of a qualified capital raise</t>
  </si>
  <si>
    <t>Credit Agreement | Revolving credit facility</t>
  </si>
  <si>
    <t>Borrowing capacity under restated credit agreement</t>
  </si>
  <si>
    <t>Outstanding borrowings</t>
  </si>
  <si>
    <t>Undrawn capacity under revolving credit facility</t>
  </si>
  <si>
    <t>Available for additional borrowings</t>
  </si>
  <si>
    <t>Credit Agreement | Term loan facility</t>
  </si>
  <si>
    <t>Principal amount due in November 2017</t>
  </si>
  <si>
    <t>Letters of credit | Revolving credit facility</t>
  </si>
  <si>
    <t>Long-Term Debt - 8.125% Senior Notes Due May 2025 (subsequent event) (Narrative) (Details) - USD ($)</t>
  </si>
  <si>
    <t>Apr. 30, 2017</t>
  </si>
  <si>
    <t>Payment to subsidiary of Archrock</t>
  </si>
  <si>
    <t>Subsidiaries | Subsequent Event | EESLP And EES Finance Corp. | Senior unsecured notes | 8.125% senior unsecured notes due 2025</t>
  </si>
  <si>
    <t>Stated interest rate</t>
  </si>
  <si>
    <t>8.125%</t>
  </si>
  <si>
    <t>Aggregate principal amount of senior unsecured notes</t>
  </si>
  <si>
    <t>Net proceeds from the 2017 Notes</t>
  </si>
  <si>
    <t>Registration period</t>
  </si>
  <si>
    <t>400 days</t>
  </si>
  <si>
    <t>Debt that may be redeemed with net proceeds of equity offerings (as a percent)</t>
  </si>
  <si>
    <t>35.00%</t>
  </si>
  <si>
    <t>Redemption price (as a percent)</t>
  </si>
  <si>
    <t>108.125%</t>
  </si>
  <si>
    <t>Amount required to remain outstanding after redemption (as a percent)</t>
  </si>
  <si>
    <t>65.00%</t>
  </si>
  <si>
    <t>Maximum period between redemption and closing of equity offering</t>
  </si>
  <si>
    <t>180 days</t>
  </si>
  <si>
    <t>Subsidiaries | Subsequent Event | EESLP And EES Finance Corp. | Senior unsecured notes | 8.125% senior unsecured notes due 2025 | Twelve-month period beginning on May 1, 2020</t>
  </si>
  <si>
    <t>106.094%</t>
  </si>
  <si>
    <t>Subsidiaries | Subsequent Event | EESLP And EES Finance Corp. | Senior unsecured notes | 8.125% senior unsecured notes due 2025 | Twelve-month period beginning on May 1, 2021</t>
  </si>
  <si>
    <t>104.063%</t>
  </si>
  <si>
    <t>Subsidiaries | Subsequent Event | EESLP And EES Finance Corp. | Senior unsecured notes | 8.125% senior unsecured notes due 2025 | Twelve-month period beginning on May 1, 2022</t>
  </si>
  <si>
    <t>102.031%</t>
  </si>
  <si>
    <t>Subsidiaries | Subsequent Event | EESLP And EES Finance Corp. | Senior unsecured notes | 8.125% senior unsecured notes due 2025 | Twelve-month period beginning on May 1, 2023</t>
  </si>
  <si>
    <t>100.00%</t>
  </si>
  <si>
    <t>Subsidiaries | Subsequent Event | EESLP And EES Finance Corp. | Archrock | Credit Agreement</t>
  </si>
  <si>
    <t>Fair Value Measurements (Details) - Nonrecurring basis - USD ($) $ in Thousands</t>
  </si>
  <si>
    <t>(Level 1)</t>
  </si>
  <si>
    <t>Valuation of our interest rate swaps and impaired assets</t>
  </si>
  <si>
    <t>Impaired assets—Discontinued operations</t>
  </si>
  <si>
    <t>(Level 2)</t>
  </si>
  <si>
    <t>(Level 3)</t>
  </si>
  <si>
    <t>Long-Lived Asset Impairment (Details) $ in Millions</t>
  </si>
  <si>
    <t>Mar. 31, 2016USD ($)</t>
  </si>
  <si>
    <t>Restatement Charges - Narrative (Details) $ in Millions</t>
  </si>
  <si>
    <t>External costs associated with the current SEC investigation and remediation activities related to the restatement</t>
  </si>
  <si>
    <t>Restatement Charges - Summary of Changes to Accrued Liability Balance Related to Restatement Charges (Details) - USD ($) $ in Thousands</t>
  </si>
  <si>
    <t>Beginning balance</t>
  </si>
  <si>
    <t>Additions for costs expensed</t>
  </si>
  <si>
    <t>Reductions for payments</t>
  </si>
  <si>
    <t>Ending balance</t>
  </si>
  <si>
    <t>Restatement Charges - Summary of the Components of Charges Included in Restatement Charges (Details) - USD ($) $ in Thousands</t>
  </si>
  <si>
    <t>External accounting costs</t>
  </si>
  <si>
    <t>External legal costs</t>
  </si>
  <si>
    <t>Total restatement charges</t>
  </si>
  <si>
    <t>Restructuring and Other Charges - Narrative (Details) - USD ($) $ in Thousands</t>
  </si>
  <si>
    <t>Restructuring Cost and Reserve [Line Items]</t>
  </si>
  <si>
    <t>Restructuring and other charges</t>
  </si>
  <si>
    <t>Retention awards to certain employees</t>
  </si>
  <si>
    <t>Employee termination benefits</t>
  </si>
  <si>
    <t>Spin-off</t>
  </si>
  <si>
    <t>Spin-off | Retention awards to certain employees</t>
  </si>
  <si>
    <t>Additional one-time expenditures related to retention awards</t>
  </si>
  <si>
    <t>Cost Reduction Plan</t>
  </si>
  <si>
    <t>Cost Reduction Plan | Employee termination benefits</t>
  </si>
  <si>
    <t>Cost Reduction Plan | Employee termination benefits | Oil and gas product sales</t>
  </si>
  <si>
    <t>Cost Reduction Plan | Employee termination benefits | Belleli EPC product sales</t>
  </si>
  <si>
    <t>Restructuring and Other Charges - Summary of Changes to Accrued Liability Balance Related to Restructuring and Other Charges (Details) - USD ($) $ in Thousands</t>
  </si>
  <si>
    <t>Restructuring Charges Accrual</t>
  </si>
  <si>
    <t>Less non-cash income (expense)</t>
  </si>
  <si>
    <t>Restructuring and Other Charges - Summary of the Components of Charges Included in Restructuring and Other Charges (Details) - USD ($) $ in Thousands</t>
  </si>
  <si>
    <t>Total restructuring and other charges</t>
  </si>
  <si>
    <t>Stock-Based Compensation - Narrative (Details) $ in Millions</t>
  </si>
  <si>
    <t>Mar. 31, 2017USD ($)shares</t>
  </si>
  <si>
    <t>Share-based Compensation Arrangement by Share-based Payment Award [Line Items]</t>
  </si>
  <si>
    <t>Stock options granted (in shares) | shares</t>
  </si>
  <si>
    <t>Stock options | First anniversary</t>
  </si>
  <si>
    <t>Vesting percentage</t>
  </si>
  <si>
    <t>33.33%</t>
  </si>
  <si>
    <t>Stock options | Second anniversary</t>
  </si>
  <si>
    <t>Stock options | Third anniversary</t>
  </si>
  <si>
    <t>Stock options | Maximum</t>
  </si>
  <si>
    <t>Expiration period of stock options</t>
  </si>
  <si>
    <t>10 years</t>
  </si>
  <si>
    <t>Restricted stock, restricted stock units, performance units, cash settled restricted stock units and cash settled performance units</t>
  </si>
  <si>
    <t>Vesting period of stock options</t>
  </si>
  <si>
    <t>3 years</t>
  </si>
  <si>
    <t>Estimated unrecognized compensation cost | $</t>
  </si>
  <si>
    <t>Weighted-average vesting period</t>
  </si>
  <si>
    <t>2 years 4 months 24 days</t>
  </si>
  <si>
    <t>Restricted stock, restricted stock units, performance units, cash settled restricted stock units and cash settled performance units | First anniversary</t>
  </si>
  <si>
    <t>Restricted stock, restricted stock units, performance units, cash settled restricted stock units and cash settled performance units | Second anniversary</t>
  </si>
  <si>
    <t>Restricted stock, restricted stock units, performance units, cash settled restricted stock units and cash settled performance units | Third anniversary</t>
  </si>
  <si>
    <t>Stock-Based Compensation - Schedule of Restricted Stock, Restricted Stock Units, Performance Units, Cash Settled Restricted Stock Units and Cash Settled Performance Units (Details) shares in Thousands</t>
  </si>
  <si>
    <t>Mar. 31, 2017$ / sharesshares</t>
  </si>
  <si>
    <t>Shares</t>
  </si>
  <si>
    <t>Non-vested awards at the beginning of the period (in shares)</t>
  </si>
  <si>
    <t>Granted (in shares)</t>
  </si>
  <si>
    <t>Vested (in shares)</t>
  </si>
  <si>
    <t>Cancelled (in shares)</t>
  </si>
  <si>
    <t>Non-vested awards at the end of the period (in shares)</t>
  </si>
  <si>
    <t>Weighted Average Grant-Date Fair Value Per Share</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Cash settled restricted stock units</t>
  </si>
  <si>
    <t>Restricted shares, restricted stock units and performance units</t>
  </si>
  <si>
    <t>Net Income (Loss) Per Common Share - Reconciliation of Basic and Diluted Net Income (Loss) Per Common Share (Details) - USD ($) $ / shares in Units, shares in Thousands, $ in Thousands</t>
  </si>
  <si>
    <t>Numerator for basic and diluted net income (loss) per common share:</t>
  </si>
  <si>
    <t>Less: Net income attributable to participating securities</t>
  </si>
  <si>
    <t>Net income (loss) — used in basic and diluted net income (loss) per common share</t>
  </si>
  <si>
    <t>Weighted average common shares outstanding including participating securities</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On exercise of options and vesting of restricted stock units (in shares)</t>
  </si>
  <si>
    <t>Weighted average common shares outstanding — used in diluted net income (loss) per common share (in shares)</t>
  </si>
  <si>
    <t>Net income (loss) per common share:</t>
  </si>
  <si>
    <t>Basic (in dollars per share)</t>
  </si>
  <si>
    <t>Diluted (in dollars per share)</t>
  </si>
  <si>
    <t>Net Income (Loss) Per Common Share - Schedule of Antidilutive Shares Excluded from Computation of Net Income Per Common Share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 for the period</t>
  </si>
  <si>
    <t>On exercise of options and vesting of restricted stock units</t>
  </si>
  <si>
    <t>Commitments and Contingencies - Schedule of Guarantees (Details) $ in Thousands</t>
  </si>
  <si>
    <t>Commitments and contingencies</t>
  </si>
  <si>
    <t>Maximum potential undiscounted payments</t>
  </si>
  <si>
    <t>Performance guarantees through letters of credit</t>
  </si>
  <si>
    <t>Standby letters of credit</t>
  </si>
  <si>
    <t>Bid bonds and performance bonds</t>
  </si>
  <si>
    <t>Commitments and Contingencies - Contingencies (Narrative) (Details) - USD ($)</t>
  </si>
  <si>
    <t>Nov. 03, 2015</t>
  </si>
  <si>
    <t>Business acquisition, contingent consideration</t>
  </si>
  <si>
    <t>Amount accrued for the outcomes of non-income-based tax audits</t>
  </si>
  <si>
    <t>EESLP</t>
  </si>
  <si>
    <t>Maximum payments to be received by Archrock's subsidiary</t>
  </si>
  <si>
    <t>Aggregate amount of all reimbursable expenses incurred</t>
  </si>
  <si>
    <t>Remaining principal amount due from PDVSA Gas</t>
  </si>
  <si>
    <t>Cash payment following occurrence of qualified capital raise</t>
  </si>
  <si>
    <t>EESLP or Exterran Corporation</t>
  </si>
  <si>
    <t>Aggregate gross cash proceeds on terms described in the Credit Agreement (at least)</t>
  </si>
  <si>
    <t>Subsidiaries | Subsequent Event | Credit Agreement | Archrock | EESLP And EES Finance Corp.</t>
  </si>
  <si>
    <t>Commitments and Contingencies - Contracts Containing Liquidated Damages Provisions (Narrative) (Details) - USD ($) $ in Millions</t>
  </si>
  <si>
    <t>Loss Contingencies [Line Items]</t>
  </si>
  <si>
    <t>Estimated penalties for liquidated damages</t>
  </si>
  <si>
    <t>Contract Containing Liquidated Damages</t>
  </si>
  <si>
    <t>Commitments and Contingencies - Indemnifications (Narrative) (Details)</t>
  </si>
  <si>
    <t>Tax Attributable to Business after Spin-off</t>
  </si>
  <si>
    <t>Liability for certain taxes not clearly attributable to the business (as a percent)</t>
  </si>
  <si>
    <t>50.00%</t>
  </si>
  <si>
    <t>Reportable Segments - Schedule of Revenues and Other Financial Information (Details) $ in Thousands</t>
  </si>
  <si>
    <t>Mar. 31, 2017USD ($)segment</t>
  </si>
  <si>
    <t>Sep. 30, 2016segment</t>
  </si>
  <si>
    <t>Number of reportable segments | segment</t>
  </si>
  <si>
    <t>Gross margin</t>
  </si>
  <si>
    <t>Number of new reportable segments | segment</t>
  </si>
  <si>
    <t>Aftermarket Services</t>
  </si>
  <si>
    <t>Oil and Gas Product Sales</t>
  </si>
  <si>
    <t>Belleli EPC Product Sales</t>
  </si>
  <si>
    <t>Reportable Segments - Reconciliation of Income (Loss) Before Income Taxes to Total Gross Margin (Details) - USD ($) $ in Thousands</t>
  </si>
  <si>
    <t>Restatement charges</t>
  </si>
  <si>
    <t>Total gross margin</t>
  </si>
  <si>
    <t>Subsequent Events (Details) - USD ($)</t>
  </si>
  <si>
    <t>Subsequent Event [Line Items]</t>
  </si>
  <si>
    <t>Subsidiaries | EESLP And EES Finance Corp. | Archrock | Credit Agreement | Subsequent Event</t>
  </si>
  <si>
    <t>Subsidiaries | EESLP And EES Finance Corp. | 8.125% senior unsecured notes due 2025 | Senior unsecured notes | Subsequent Event</t>
  </si>
  <si>
    <t>Net proceeds from the 2017 Notes issu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9862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74</v>
      </c>
    </row>
    <row r="4" spans="1:2">
      <c r="A4" s="4" t="s">
        <v>14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14</v>
      </c>
      <c r="C3" s="7" t="n">
        <v>35678</v>
      </c>
    </row>
    <row r="4" spans="1:3">
      <c r="A4" s="4" t="s">
        <v>28</v>
      </c>
      <c r="B4" s="5" t="n">
        <v>671</v>
      </c>
      <c r="C4" s="5" t="n">
        <v>671</v>
      </c>
    </row>
    <row r="5" spans="1:3">
      <c r="A5" s="4" t="s">
        <v>29</v>
      </c>
      <c r="B5" s="5" t="n">
        <v>267463</v>
      </c>
      <c r="C5" s="5" t="n">
        <v>230607</v>
      </c>
    </row>
    <row r="6" spans="1:3">
      <c r="A6" s="4" t="s">
        <v>30</v>
      </c>
      <c r="B6" s="5" t="n">
        <v>163025</v>
      </c>
      <c r="C6" s="5" t="n">
        <v>157516</v>
      </c>
    </row>
    <row r="7" spans="1:3">
      <c r="A7" s="4" t="s">
        <v>31</v>
      </c>
      <c r="B7" s="5" t="n">
        <v>35306</v>
      </c>
      <c r="C7" s="5" t="n">
        <v>31956</v>
      </c>
    </row>
    <row r="8" spans="1:3">
      <c r="A8" s="4" t="s">
        <v>32</v>
      </c>
      <c r="B8" s="5" t="n">
        <v>53197</v>
      </c>
      <c r="C8" s="5" t="n">
        <v>55516</v>
      </c>
    </row>
    <row r="9" spans="1:3">
      <c r="A9" s="4" t="s">
        <v>33</v>
      </c>
      <c r="B9" s="5" t="n">
        <v>8</v>
      </c>
      <c r="C9" s="5" t="n">
        <v>14</v>
      </c>
    </row>
    <row r="10" spans="1:3">
      <c r="A10" s="4" t="s">
        <v>34</v>
      </c>
      <c r="B10" s="5" t="n">
        <v>537684</v>
      </c>
      <c r="C10" s="5" t="n">
        <v>511958</v>
      </c>
    </row>
    <row r="11" spans="1:3">
      <c r="A11" s="4" t="s">
        <v>35</v>
      </c>
      <c r="B11" s="5" t="n">
        <v>797751</v>
      </c>
      <c r="C11" s="5" t="n">
        <v>797809</v>
      </c>
    </row>
    <row r="12" spans="1:3">
      <c r="A12" s="4" t="s">
        <v>36</v>
      </c>
      <c r="B12" s="5" t="n">
        <v>5829</v>
      </c>
      <c r="C12" s="5" t="n">
        <v>6015</v>
      </c>
    </row>
    <row r="13" spans="1:3">
      <c r="A13" s="4" t="s">
        <v>37</v>
      </c>
      <c r="B13" s="5" t="n">
        <v>56030</v>
      </c>
      <c r="C13" s="5" t="n">
        <v>58996</v>
      </c>
    </row>
    <row r="14" spans="1:3">
      <c r="A14" s="4" t="s">
        <v>38</v>
      </c>
      <c r="B14" s="5" t="n">
        <v>1397294</v>
      </c>
      <c r="C14" s="5" t="n">
        <v>1374778</v>
      </c>
    </row>
    <row r="15" spans="1:3">
      <c r="A15" s="3" t="s">
        <v>39</v>
      </c>
    </row>
    <row r="16" spans="1:3">
      <c r="A16" s="4" t="s">
        <v>40</v>
      </c>
      <c r="B16" s="5" t="n">
        <v>111680</v>
      </c>
      <c r="C16" s="5" t="n">
        <v>95959</v>
      </c>
    </row>
    <row r="17" spans="1:3">
      <c r="A17" s="4" t="s">
        <v>41</v>
      </c>
      <c r="B17" s="5" t="n">
        <v>134102</v>
      </c>
      <c r="C17" s="5" t="n">
        <v>162792</v>
      </c>
    </row>
    <row r="18" spans="1:3">
      <c r="A18" s="4" t="s">
        <v>42</v>
      </c>
      <c r="B18" s="5" t="n">
        <v>26266</v>
      </c>
      <c r="C18" s="5" t="n">
        <v>32154</v>
      </c>
    </row>
    <row r="19" spans="1:3">
      <c r="A19" s="4" t="s">
        <v>43</v>
      </c>
      <c r="B19" s="5" t="n">
        <v>97425</v>
      </c>
      <c r="C19" s="5" t="n">
        <v>42116</v>
      </c>
    </row>
    <row r="20" spans="1:3">
      <c r="A20" s="4" t="s">
        <v>44</v>
      </c>
      <c r="B20" s="5" t="n">
        <v>272</v>
      </c>
      <c r="C20" s="5" t="n">
        <v>1113</v>
      </c>
    </row>
    <row r="21" spans="1:3">
      <c r="A21" s="4" t="s">
        <v>45</v>
      </c>
      <c r="B21" s="5" t="n">
        <v>369745</v>
      </c>
      <c r="C21" s="5" t="n">
        <v>334134</v>
      </c>
    </row>
    <row r="22" spans="1:3">
      <c r="A22" s="4" t="s">
        <v>46</v>
      </c>
      <c r="B22" s="5" t="n">
        <v>317114</v>
      </c>
      <c r="C22" s="5" t="n">
        <v>348970</v>
      </c>
    </row>
    <row r="23" spans="1:3">
      <c r="A23" s="4" t="s">
        <v>36</v>
      </c>
      <c r="B23" s="5" t="n">
        <v>15318</v>
      </c>
      <c r="C23" s="5" t="n">
        <v>11700</v>
      </c>
    </row>
    <row r="24" spans="1:3">
      <c r="A24" s="4" t="s">
        <v>47</v>
      </c>
      <c r="B24" s="5" t="n">
        <v>108860</v>
      </c>
      <c r="C24" s="5" t="n">
        <v>98964</v>
      </c>
    </row>
    <row r="25" spans="1:3">
      <c r="A25" s="4" t="s">
        <v>48</v>
      </c>
      <c r="B25" s="5" t="n">
        <v>24277</v>
      </c>
      <c r="C25" s="5" t="n">
        <v>24237</v>
      </c>
    </row>
    <row r="26" spans="1:3">
      <c r="A26" s="4" t="s">
        <v>49</v>
      </c>
      <c r="B26" s="5" t="n">
        <v>2</v>
      </c>
      <c r="C26" s="5" t="n">
        <v>2</v>
      </c>
    </row>
    <row r="27" spans="1:3">
      <c r="A27" s="4" t="s">
        <v>50</v>
      </c>
      <c r="B27" s="5" t="n">
        <v>835316</v>
      </c>
      <c r="C27" s="5" t="n">
        <v>818007</v>
      </c>
    </row>
    <row r="28" spans="1:3">
      <c r="A28" s="4" t="s">
        <v>51</v>
      </c>
      <c r="B28" s="4" t="s">
        <v>52</v>
      </c>
      <c r="C28" s="4" t="s">
        <v>52</v>
      </c>
    </row>
    <row r="29" spans="1:3">
      <c r="A29" s="3" t="s">
        <v>53</v>
      </c>
    </row>
    <row r="30" spans="1:3">
      <c r="A30" s="4" t="s">
        <v>54</v>
      </c>
      <c r="B30" s="5" t="n">
        <v>0</v>
      </c>
      <c r="C30" s="5" t="n">
        <v>0</v>
      </c>
    </row>
    <row r="31" spans="1:3">
      <c r="A31" s="4" t="s">
        <v>55</v>
      </c>
      <c r="B31" s="5" t="n">
        <v>362</v>
      </c>
      <c r="C31" s="5" t="n">
        <v>356</v>
      </c>
    </row>
    <row r="32" spans="1:3">
      <c r="A32" s="4" t="s">
        <v>56</v>
      </c>
      <c r="B32" s="5" t="n">
        <v>754703</v>
      </c>
      <c r="C32" s="5" t="n">
        <v>768304</v>
      </c>
    </row>
    <row r="33" spans="1:3">
      <c r="A33" s="4" t="s">
        <v>57</v>
      </c>
      <c r="B33" s="5" t="n">
        <v>-237069</v>
      </c>
      <c r="C33" s="5" t="n">
        <v>-257252</v>
      </c>
    </row>
    <row r="34" spans="1:3">
      <c r="A34" s="4" t="s">
        <v>58</v>
      </c>
      <c r="B34" s="5" t="n">
        <v>-5169</v>
      </c>
      <c r="C34" s="5" t="n">
        <v>-2145</v>
      </c>
    </row>
    <row r="35" spans="1:3">
      <c r="A35" s="4" t="s">
        <v>59</v>
      </c>
      <c r="B35" s="5" t="n">
        <v>49151</v>
      </c>
      <c r="C35" s="5" t="n">
        <v>47508</v>
      </c>
    </row>
    <row r="36" spans="1:3">
      <c r="A36" s="4" t="s">
        <v>60</v>
      </c>
      <c r="B36" s="5" t="n">
        <v>561978</v>
      </c>
      <c r="C36" s="5" t="n">
        <v>556771</v>
      </c>
    </row>
    <row r="37" spans="1:3">
      <c r="A37" s="4" t="s">
        <v>61</v>
      </c>
      <c r="B37" s="7" t="n">
        <v>1397294</v>
      </c>
      <c r="C37" s="7" t="n">
        <v>1374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5768</v>
      </c>
      <c r="C3" s="7" t="n">
        <v>5383</v>
      </c>
    </row>
    <row r="4" spans="1:3">
      <c r="A4" s="4" t="s">
        <v>65</v>
      </c>
      <c r="B4" s="8" t="n">
        <v>0.01</v>
      </c>
      <c r="C4" s="8" t="n">
        <v>0.01</v>
      </c>
    </row>
    <row r="5" spans="1:3">
      <c r="A5" s="4" t="s">
        <v>66</v>
      </c>
      <c r="B5" s="5" t="n">
        <v>50000000</v>
      </c>
      <c r="C5" s="5" t="n">
        <v>50000000</v>
      </c>
    </row>
    <row r="6" spans="1:3">
      <c r="A6" s="4" t="s">
        <v>67</v>
      </c>
      <c r="B6" s="5" t="n">
        <v>0</v>
      </c>
      <c r="C6" s="5" t="n">
        <v>0</v>
      </c>
    </row>
    <row r="7" spans="1:3">
      <c r="A7" s="4" t="s">
        <v>68</v>
      </c>
      <c r="B7" s="8" t="n">
        <v>0.01</v>
      </c>
      <c r="C7" s="8" t="n">
        <v>0.01</v>
      </c>
    </row>
    <row r="8" spans="1:3">
      <c r="A8" s="4" t="s">
        <v>69</v>
      </c>
      <c r="B8" s="5" t="n">
        <v>250000000</v>
      </c>
      <c r="C8" s="5" t="n">
        <v>250000000</v>
      </c>
    </row>
    <row r="9" spans="1:3">
      <c r="A9" s="4" t="s">
        <v>70</v>
      </c>
      <c r="B9" s="5" t="n">
        <v>36151685</v>
      </c>
      <c r="C9" s="5" t="n">
        <v>35641113</v>
      </c>
    </row>
    <row r="10" spans="1:3">
      <c r="A10" s="4" t="s">
        <v>71</v>
      </c>
      <c r="B10" s="5" t="n">
        <v>355967</v>
      </c>
      <c r="C10" s="5" t="n">
        <v>202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66</v>
      </c>
      <c r="B1" s="2" t="s">
        <v>1</v>
      </c>
    </row>
    <row r="2" spans="1:4">
      <c r="B2" s="2" t="s">
        <v>267</v>
      </c>
      <c r="C2" s="2" t="s">
        <v>268</v>
      </c>
      <c r="D2" s="2" t="s">
        <v>269</v>
      </c>
    </row>
    <row r="3" spans="1:4">
      <c r="A3" s="3" t="s">
        <v>169</v>
      </c>
    </row>
    <row r="4" spans="1:4">
      <c r="A4" s="4" t="s">
        <v>270</v>
      </c>
      <c r="B4" s="5" t="n">
        <v>4</v>
      </c>
    </row>
    <row r="5" spans="1:4">
      <c r="A5" s="3" t="s">
        <v>271</v>
      </c>
    </row>
    <row r="6" spans="1:4">
      <c r="A6" s="4" t="s">
        <v>272</v>
      </c>
      <c r="D6" s="7" t="n">
        <v>0</v>
      </c>
    </row>
    <row r="7" spans="1:4">
      <c r="A7" s="4" t="s">
        <v>57</v>
      </c>
    </row>
    <row r="8" spans="1:4">
      <c r="A8" s="3" t="s">
        <v>271</v>
      </c>
    </row>
    <row r="9" spans="1:4">
      <c r="A9" s="4" t="s">
        <v>272</v>
      </c>
      <c r="D9" s="5" t="n">
        <v>-138</v>
      </c>
    </row>
    <row r="10" spans="1:4">
      <c r="A10" s="4" t="s">
        <v>56</v>
      </c>
    </row>
    <row r="11" spans="1:4">
      <c r="A11" s="3" t="s">
        <v>271</v>
      </c>
    </row>
    <row r="12" spans="1:4">
      <c r="A12" s="4" t="s">
        <v>272</v>
      </c>
      <c r="D12" s="7" t="n">
        <v>138</v>
      </c>
    </row>
    <row r="13" spans="1:4">
      <c r="A13" s="4" t="s">
        <v>273</v>
      </c>
    </row>
    <row r="14" spans="1:4">
      <c r="A14" s="3" t="s">
        <v>271</v>
      </c>
    </row>
    <row r="15" spans="1:4">
      <c r="A15" s="4" t="s">
        <v>272</v>
      </c>
      <c r="C15" s="7" t="n">
        <v>100</v>
      </c>
    </row>
    <row r="16" spans="1:4">
      <c r="A16" s="4" t="s">
        <v>274</v>
      </c>
    </row>
    <row r="17" spans="1:4">
      <c r="A17" s="3" t="s">
        <v>271</v>
      </c>
    </row>
    <row r="18" spans="1:4">
      <c r="A18" s="4" t="s">
        <v>272</v>
      </c>
      <c r="C18"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76</v>
      </c>
      <c r="D1" s="2" t="s">
        <v>1</v>
      </c>
    </row>
    <row r="2" spans="1:5">
      <c r="B2" s="2" t="s">
        <v>277</v>
      </c>
      <c r="C2" s="2" t="s">
        <v>278</v>
      </c>
      <c r="D2" s="2" t="s">
        <v>2</v>
      </c>
      <c r="E2" s="2" t="s">
        <v>73</v>
      </c>
    </row>
    <row r="3" spans="1:5">
      <c r="A3" s="3" t="s">
        <v>279</v>
      </c>
    </row>
    <row r="4" spans="1:5">
      <c r="A4" s="4" t="s">
        <v>280</v>
      </c>
      <c r="D4" s="7" t="n">
        <v>894</v>
      </c>
      <c r="E4" s="7" t="n">
        <v>0</v>
      </c>
    </row>
    <row r="5" spans="1:5">
      <c r="A5" s="4" t="s">
        <v>281</v>
      </c>
      <c r="D5" s="5" t="n">
        <v>0</v>
      </c>
      <c r="E5" s="5" t="n">
        <v>651</v>
      </c>
    </row>
    <row r="6" spans="1:5">
      <c r="A6" s="4" t="s">
        <v>282</v>
      </c>
    </row>
    <row r="7" spans="1:5">
      <c r="A7" s="3" t="s">
        <v>279</v>
      </c>
    </row>
    <row r="8" spans="1:5">
      <c r="A8" s="4" t="s">
        <v>283</v>
      </c>
      <c r="C8" s="7" t="n">
        <v>441700</v>
      </c>
    </row>
    <row r="9" spans="1:5">
      <c r="A9" s="4" t="s">
        <v>284</v>
      </c>
      <c r="D9" s="5" t="n">
        <v>19700</v>
      </c>
    </row>
    <row r="10" spans="1:5">
      <c r="A10" s="4" t="s">
        <v>285</v>
      </c>
      <c r="D10" s="5" t="n">
        <v>17000</v>
      </c>
    </row>
    <row r="11" spans="1:5">
      <c r="A11" s="4" t="s">
        <v>286</v>
      </c>
    </row>
    <row r="12" spans="1:5">
      <c r="A12" s="3" t="s">
        <v>279</v>
      </c>
    </row>
    <row r="13" spans="1:5">
      <c r="A13" s="4" t="s">
        <v>280</v>
      </c>
      <c r="B13" s="7" t="n">
        <v>5500</v>
      </c>
    </row>
    <row r="14" spans="1:5">
      <c r="A14" s="4" t="s">
        <v>281</v>
      </c>
      <c r="E14" s="5" t="n">
        <v>61600</v>
      </c>
    </row>
    <row r="15" spans="1:5">
      <c r="A15" s="4" t="s">
        <v>287</v>
      </c>
    </row>
    <row r="16" spans="1:5">
      <c r="A16" s="3" t="s">
        <v>279</v>
      </c>
    </row>
    <row r="17" spans="1:5">
      <c r="A17" s="4" t="s">
        <v>288</v>
      </c>
      <c r="E17" s="7" t="n">
        <v>700</v>
      </c>
    </row>
    <row r="18" spans="1:5">
      <c r="A18" s="4" t="s">
        <v>289</v>
      </c>
    </row>
    <row r="19" spans="1:5">
      <c r="A19" s="3" t="s">
        <v>279</v>
      </c>
    </row>
    <row r="20" spans="1:5">
      <c r="A20" s="4" t="s">
        <v>290</v>
      </c>
      <c r="D20" s="7" t="n">
        <v>19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3</v>
      </c>
    </row>
    <row r="3" spans="1:3">
      <c r="A3" s="3" t="s">
        <v>279</v>
      </c>
    </row>
    <row r="4" spans="1:3">
      <c r="A4" s="4" t="s">
        <v>292</v>
      </c>
      <c r="B4" s="7" t="n">
        <v>19638</v>
      </c>
      <c r="C4" s="7" t="n">
        <v>-64127</v>
      </c>
    </row>
    <row r="5" spans="1:3">
      <c r="A5" s="4" t="s">
        <v>293</v>
      </c>
    </row>
    <row r="6" spans="1:3">
      <c r="A6" s="3" t="s">
        <v>279</v>
      </c>
    </row>
    <row r="7" spans="1:3">
      <c r="A7" s="4" t="s">
        <v>294</v>
      </c>
      <c r="C7" s="5" t="n">
        <v>11929</v>
      </c>
    </row>
    <row r="8" spans="1:3">
      <c r="A8" s="4" t="s">
        <v>295</v>
      </c>
      <c r="C8" s="5" t="n">
        <v>11674</v>
      </c>
    </row>
    <row r="9" spans="1:3">
      <c r="A9" s="4" t="s">
        <v>77</v>
      </c>
      <c r="C9" s="5" t="n">
        <v>1931</v>
      </c>
    </row>
    <row r="10" spans="1:3">
      <c r="A10" s="4" t="s">
        <v>78</v>
      </c>
      <c r="C10" s="5" t="n">
        <v>861</v>
      </c>
    </row>
    <row r="11" spans="1:3">
      <c r="A11" s="4" t="s">
        <v>131</v>
      </c>
      <c r="C11" s="5" t="n">
        <v>61636</v>
      </c>
    </row>
    <row r="12" spans="1:3">
      <c r="A12" s="4" t="s">
        <v>296</v>
      </c>
      <c r="C12" s="5" t="n">
        <v>-6</v>
      </c>
    </row>
    <row r="13" spans="1:3">
      <c r="A13" s="4" t="s">
        <v>82</v>
      </c>
      <c r="C13" s="5" t="n">
        <v>8</v>
      </c>
    </row>
    <row r="14" spans="1:3">
      <c r="A14" s="4" t="s">
        <v>84</v>
      </c>
      <c r="C14" s="5" t="n">
        <v>-48</v>
      </c>
    </row>
    <row r="15" spans="1:3">
      <c r="A15" s="4" t="s">
        <v>292</v>
      </c>
      <c r="C15" s="5" t="n">
        <v>-64127</v>
      </c>
    </row>
    <row r="16" spans="1:3">
      <c r="A16" s="4" t="s">
        <v>297</v>
      </c>
    </row>
    <row r="17" spans="1:3">
      <c r="A17" s="3" t="s">
        <v>279</v>
      </c>
    </row>
    <row r="18" spans="1:3">
      <c r="A18" s="4" t="s">
        <v>294</v>
      </c>
      <c r="B18" s="5" t="n">
        <v>0</v>
      </c>
      <c r="C18" s="5" t="n">
        <v>0</v>
      </c>
    </row>
    <row r="19" spans="1:3">
      <c r="A19" s="4" t="s">
        <v>295</v>
      </c>
      <c r="B19" s="5" t="n">
        <v>0</v>
      </c>
      <c r="C19" s="5" t="n">
        <v>0</v>
      </c>
    </row>
    <row r="20" spans="1:3">
      <c r="A20" s="4" t="s">
        <v>77</v>
      </c>
      <c r="B20" s="5" t="n">
        <v>33</v>
      </c>
      <c r="C20" s="5" t="n">
        <v>38</v>
      </c>
    </row>
    <row r="21" spans="1:3">
      <c r="A21" s="4" t="s">
        <v>78</v>
      </c>
      <c r="B21" s="5" t="n">
        <v>0</v>
      </c>
      <c r="C21" s="5" t="n">
        <v>0</v>
      </c>
    </row>
    <row r="22" spans="1:3">
      <c r="A22" s="4" t="s">
        <v>131</v>
      </c>
      <c r="B22" s="5" t="n">
        <v>0</v>
      </c>
      <c r="C22" s="5" t="n">
        <v>0</v>
      </c>
    </row>
    <row r="23" spans="1:3">
      <c r="A23" s="4" t="s">
        <v>296</v>
      </c>
      <c r="B23" s="5" t="n">
        <v>-16514</v>
      </c>
      <c r="C23" s="5" t="n">
        <v>-6</v>
      </c>
    </row>
    <row r="24" spans="1:3">
      <c r="A24" s="4" t="s">
        <v>82</v>
      </c>
      <c r="B24" s="5" t="n">
        <v>0</v>
      </c>
      <c r="C24" s="5" t="n">
        <v>0</v>
      </c>
    </row>
    <row r="25" spans="1:3">
      <c r="A25" s="4" t="s">
        <v>84</v>
      </c>
      <c r="B25" s="5" t="n">
        <v>-3157</v>
      </c>
      <c r="C25" s="5" t="n">
        <v>-268</v>
      </c>
    </row>
    <row r="26" spans="1:3">
      <c r="A26" s="4" t="s">
        <v>292</v>
      </c>
      <c r="B26" s="7" t="n">
        <v>19638</v>
      </c>
      <c r="C26" s="5" t="n">
        <v>236</v>
      </c>
    </row>
    <row r="27" spans="1:3">
      <c r="A27" s="4" t="s">
        <v>286</v>
      </c>
    </row>
    <row r="28" spans="1:3">
      <c r="A28" s="3" t="s">
        <v>279</v>
      </c>
    </row>
    <row r="29" spans="1:3">
      <c r="A29" s="4" t="s">
        <v>294</v>
      </c>
      <c r="C29" s="5" t="n">
        <v>11929</v>
      </c>
    </row>
    <row r="30" spans="1:3">
      <c r="A30" s="4" t="s">
        <v>295</v>
      </c>
      <c r="C30" s="5" t="n">
        <v>11674</v>
      </c>
    </row>
    <row r="31" spans="1:3">
      <c r="A31" s="4" t="s">
        <v>77</v>
      </c>
      <c r="C31" s="5" t="n">
        <v>1893</v>
      </c>
    </row>
    <row r="32" spans="1:3">
      <c r="A32" s="4" t="s">
        <v>78</v>
      </c>
      <c r="C32" s="5" t="n">
        <v>861</v>
      </c>
    </row>
    <row r="33" spans="1:3">
      <c r="A33" s="4" t="s">
        <v>131</v>
      </c>
      <c r="C33" s="5" t="n">
        <v>61636</v>
      </c>
    </row>
    <row r="34" spans="1:3">
      <c r="A34" s="4" t="s">
        <v>296</v>
      </c>
      <c r="C34" s="5" t="n">
        <v>0</v>
      </c>
    </row>
    <row r="35" spans="1:3">
      <c r="A35" s="4" t="s">
        <v>82</v>
      </c>
      <c r="C35" s="5" t="n">
        <v>8</v>
      </c>
    </row>
    <row r="36" spans="1:3">
      <c r="A36" s="4" t="s">
        <v>84</v>
      </c>
      <c r="C36" s="5" t="n">
        <v>220</v>
      </c>
    </row>
    <row r="37" spans="1:3">
      <c r="A37" s="4" t="s">
        <v>292</v>
      </c>
      <c r="C37" s="7" t="n">
        <v>-64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0699</v>
      </c>
      <c r="C4" s="7" t="n">
        <v>306630</v>
      </c>
    </row>
    <row r="5" spans="1:3">
      <c r="A5" s="3" t="s">
        <v>76</v>
      </c>
    </row>
    <row r="6" spans="1:3">
      <c r="A6" s="4" t="s">
        <v>77</v>
      </c>
      <c r="B6" s="5" t="n">
        <v>45397</v>
      </c>
      <c r="C6" s="5" t="n">
        <v>45738</v>
      </c>
    </row>
    <row r="7" spans="1:3">
      <c r="A7" s="4" t="s">
        <v>78</v>
      </c>
      <c r="B7" s="5" t="n">
        <v>25880</v>
      </c>
      <c r="C7" s="5" t="n">
        <v>50933</v>
      </c>
    </row>
    <row r="8" spans="1:3">
      <c r="A8" s="4" t="s">
        <v>79</v>
      </c>
      <c r="B8" s="5" t="n">
        <v>0</v>
      </c>
      <c r="C8" s="5" t="n">
        <v>651</v>
      </c>
    </row>
    <row r="9" spans="1:3">
      <c r="A9" s="4" t="s">
        <v>80</v>
      </c>
      <c r="B9" s="5" t="n">
        <v>2172</v>
      </c>
      <c r="C9" s="5" t="n">
        <v>0</v>
      </c>
    </row>
    <row r="10" spans="1:3">
      <c r="A10" s="4" t="s">
        <v>81</v>
      </c>
      <c r="B10" s="5" t="n">
        <v>1868</v>
      </c>
      <c r="C10" s="5" t="n">
        <v>12567</v>
      </c>
    </row>
    <row r="11" spans="1:3">
      <c r="A11" s="4" t="s">
        <v>82</v>
      </c>
      <c r="B11" s="5" t="n">
        <v>7087</v>
      </c>
      <c r="C11" s="5" t="n">
        <v>8463</v>
      </c>
    </row>
    <row r="12" spans="1:3">
      <c r="A12" s="4" t="s">
        <v>83</v>
      </c>
      <c r="B12" s="5" t="n">
        <v>0</v>
      </c>
      <c r="C12" s="5" t="n">
        <v>-5174</v>
      </c>
    </row>
    <row r="13" spans="1:3">
      <c r="A13" s="4" t="s">
        <v>84</v>
      </c>
      <c r="B13" s="5" t="n">
        <v>-2333</v>
      </c>
      <c r="C13" s="5" t="n">
        <v>-4417</v>
      </c>
    </row>
    <row r="14" spans="1:3">
      <c r="A14" s="4" t="s">
        <v>85</v>
      </c>
      <c r="B14" s="5" t="n">
        <v>265017</v>
      </c>
      <c r="C14" s="5" t="n">
        <v>331451</v>
      </c>
    </row>
    <row r="15" spans="1:3">
      <c r="A15" s="4" t="s">
        <v>86</v>
      </c>
      <c r="B15" s="5" t="n">
        <v>15682</v>
      </c>
      <c r="C15" s="5" t="n">
        <v>-24821</v>
      </c>
    </row>
    <row r="16" spans="1:3">
      <c r="A16" s="4" t="s">
        <v>87</v>
      </c>
      <c r="B16" s="5" t="n">
        <v>14999</v>
      </c>
      <c r="C16" s="5" t="n">
        <v>4009</v>
      </c>
    </row>
    <row r="17" spans="1:3">
      <c r="A17" s="4" t="s">
        <v>88</v>
      </c>
      <c r="B17" s="5" t="n">
        <v>683</v>
      </c>
      <c r="C17" s="5" t="n">
        <v>-28830</v>
      </c>
    </row>
    <row r="18" spans="1:3">
      <c r="A18" s="4" t="s">
        <v>89</v>
      </c>
      <c r="B18" s="5" t="n">
        <v>19638</v>
      </c>
      <c r="C18" s="5" t="n">
        <v>-64127</v>
      </c>
    </row>
    <row r="19" spans="1:3">
      <c r="A19" s="4" t="s">
        <v>90</v>
      </c>
      <c r="B19" s="7" t="n">
        <v>20321</v>
      </c>
      <c r="C19" s="7" t="n">
        <v>-92957</v>
      </c>
    </row>
    <row r="20" spans="1:3">
      <c r="A20" s="3" t="s">
        <v>91</v>
      </c>
    </row>
    <row r="21" spans="1:3">
      <c r="A21" s="4" t="s">
        <v>92</v>
      </c>
      <c r="B21" s="8" t="n">
        <v>0.02</v>
      </c>
      <c r="C21" s="8" t="n">
        <v>-0.84</v>
      </c>
    </row>
    <row r="22" spans="1:3">
      <c r="A22" s="4" t="s">
        <v>93</v>
      </c>
      <c r="B22" s="9" t="n">
        <v>0.55</v>
      </c>
      <c r="C22" s="9" t="n">
        <v>-1.86</v>
      </c>
    </row>
    <row r="23" spans="1:3">
      <c r="A23" s="4" t="s">
        <v>94</v>
      </c>
      <c r="B23" s="9" t="n">
        <v>0.57</v>
      </c>
      <c r="C23" s="9" t="n">
        <v>-2.7</v>
      </c>
    </row>
    <row r="24" spans="1:3">
      <c r="A24" s="3" t="s">
        <v>95</v>
      </c>
    </row>
    <row r="25" spans="1:3">
      <c r="A25" s="4" t="s">
        <v>92</v>
      </c>
      <c r="B25" s="9" t="n">
        <v>0.02</v>
      </c>
      <c r="C25" s="9" t="n">
        <v>-0.84</v>
      </c>
    </row>
    <row r="26" spans="1:3">
      <c r="A26" s="4" t="s">
        <v>93</v>
      </c>
      <c r="B26" s="9" t="n">
        <v>0.54</v>
      </c>
      <c r="C26" s="9" t="n">
        <v>-1.86</v>
      </c>
    </row>
    <row r="27" spans="1:3">
      <c r="A27" s="4" t="s">
        <v>94</v>
      </c>
      <c r="B27" s="8" t="n">
        <v>0.5600000000000001</v>
      </c>
      <c r="C27" s="8" t="n">
        <v>-2.7</v>
      </c>
    </row>
    <row r="28" spans="1:3">
      <c r="A28" s="3" t="s">
        <v>96</v>
      </c>
    </row>
    <row r="29" spans="1:3">
      <c r="A29" s="4" t="s">
        <v>97</v>
      </c>
      <c r="B29" s="5" t="n">
        <v>34850</v>
      </c>
      <c r="C29" s="5" t="n">
        <v>34459</v>
      </c>
    </row>
    <row r="30" spans="1:3">
      <c r="A30" s="4" t="s">
        <v>98</v>
      </c>
      <c r="B30" s="5" t="n">
        <v>34946</v>
      </c>
      <c r="C30" s="5" t="n">
        <v>34459</v>
      </c>
    </row>
    <row r="31" spans="1:3">
      <c r="A31" s="4" t="s">
        <v>99</v>
      </c>
    </row>
    <row r="32" spans="1:3">
      <c r="A32" s="3" t="s">
        <v>74</v>
      </c>
    </row>
    <row r="33" spans="1:3">
      <c r="A33" s="4" t="s">
        <v>75</v>
      </c>
      <c r="B33" s="7" t="n">
        <v>92045</v>
      </c>
      <c r="C33" s="7" t="n">
        <v>104759</v>
      </c>
    </row>
    <row r="34" spans="1:3">
      <c r="A34" s="3" t="s">
        <v>76</v>
      </c>
    </row>
    <row r="35" spans="1:3">
      <c r="A35" s="4" t="s">
        <v>100</v>
      </c>
      <c r="B35" s="5" t="n">
        <v>30798</v>
      </c>
      <c r="C35" s="5" t="n">
        <v>38498</v>
      </c>
    </row>
    <row r="36" spans="1:3">
      <c r="A36" s="4" t="s">
        <v>101</v>
      </c>
    </row>
    <row r="37" spans="1:3">
      <c r="A37" s="3" t="s">
        <v>74</v>
      </c>
    </row>
    <row r="38" spans="1:3">
      <c r="A38" s="4" t="s">
        <v>75</v>
      </c>
      <c r="B38" s="5" t="n">
        <v>22524</v>
      </c>
      <c r="C38" s="5" t="n">
        <v>30241</v>
      </c>
    </row>
    <row r="39" spans="1:3">
      <c r="A39" s="3" t="s">
        <v>76</v>
      </c>
    </row>
    <row r="40" spans="1:3">
      <c r="A40" s="4" t="s">
        <v>100</v>
      </c>
      <c r="B40" s="5" t="n">
        <v>16612</v>
      </c>
      <c r="C40" s="5" t="n">
        <v>22300</v>
      </c>
    </row>
    <row r="41" spans="1:3">
      <c r="A41" s="4" t="s">
        <v>102</v>
      </c>
    </row>
    <row r="42" spans="1:3">
      <c r="A42" s="3" t="s">
        <v>74</v>
      </c>
    </row>
    <row r="43" spans="1:3">
      <c r="A43" s="4" t="s">
        <v>75</v>
      </c>
      <c r="B43" s="5" t="n">
        <v>130856</v>
      </c>
      <c r="C43" s="5" t="n">
        <v>141667</v>
      </c>
    </row>
    <row r="44" spans="1:3">
      <c r="A44" s="3" t="s">
        <v>76</v>
      </c>
    </row>
    <row r="45" spans="1:3">
      <c r="A45" s="4" t="s">
        <v>100</v>
      </c>
      <c r="B45" s="5" t="n">
        <v>119537</v>
      </c>
      <c r="C45" s="5" t="n">
        <v>130305</v>
      </c>
    </row>
    <row r="46" spans="1:3">
      <c r="A46" s="4" t="s">
        <v>103</v>
      </c>
    </row>
    <row r="47" spans="1:3">
      <c r="A47" s="3" t="s">
        <v>74</v>
      </c>
    </row>
    <row r="48" spans="1:3">
      <c r="A48" s="4" t="s">
        <v>75</v>
      </c>
      <c r="B48" s="5" t="n">
        <v>35274</v>
      </c>
      <c r="C48" s="5" t="n">
        <v>29963</v>
      </c>
    </row>
    <row r="49" spans="1:3">
      <c r="A49" s="3" t="s">
        <v>76</v>
      </c>
    </row>
    <row r="50" spans="1:3">
      <c r="A50" s="4" t="s">
        <v>100</v>
      </c>
      <c r="B50" s="7" t="n">
        <v>17999</v>
      </c>
      <c r="C50" s="7" t="n">
        <v>31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79</v>
      </c>
    </row>
    <row r="3" spans="1:3">
      <c r="A3" s="4" t="s">
        <v>299</v>
      </c>
      <c r="B3" s="7" t="n">
        <v>272</v>
      </c>
      <c r="C3" s="7" t="n">
        <v>1113</v>
      </c>
    </row>
    <row r="4" spans="1:3">
      <c r="A4" s="4" t="s">
        <v>293</v>
      </c>
    </row>
    <row r="5" spans="1:3">
      <c r="A5" s="3" t="s">
        <v>279</v>
      </c>
    </row>
    <row r="6" spans="1:3">
      <c r="A6" s="4" t="s">
        <v>300</v>
      </c>
      <c r="B6" s="5" t="n">
        <v>5</v>
      </c>
      <c r="C6" s="5" t="n">
        <v>11</v>
      </c>
    </row>
    <row r="7" spans="1:3">
      <c r="A7" s="4" t="s">
        <v>32</v>
      </c>
      <c r="B7" s="5" t="n">
        <v>3</v>
      </c>
      <c r="C7" s="5" t="n">
        <v>3</v>
      </c>
    </row>
    <row r="8" spans="1:3">
      <c r="A8" s="4" t="s">
        <v>301</v>
      </c>
      <c r="B8" s="5" t="n">
        <v>8</v>
      </c>
      <c r="C8" s="5" t="n">
        <v>14</v>
      </c>
    </row>
    <row r="9" spans="1:3">
      <c r="A9" s="4" t="s">
        <v>41</v>
      </c>
      <c r="B9" s="5" t="n">
        <v>272</v>
      </c>
      <c r="C9" s="5" t="n">
        <v>1113</v>
      </c>
    </row>
    <row r="10" spans="1:3">
      <c r="A10" s="4" t="s">
        <v>299</v>
      </c>
      <c r="B10" s="5" t="n">
        <v>272</v>
      </c>
      <c r="C10" s="5" t="n">
        <v>1113</v>
      </c>
    </row>
    <row r="11" spans="1:3">
      <c r="A11" s="4" t="s">
        <v>48</v>
      </c>
      <c r="B11" s="5" t="n">
        <v>2</v>
      </c>
      <c r="C11" s="5" t="n">
        <v>2</v>
      </c>
    </row>
    <row r="12" spans="1:3">
      <c r="A12" s="4" t="s">
        <v>302</v>
      </c>
      <c r="B12" s="5" t="n">
        <v>274</v>
      </c>
      <c r="C12" s="5" t="n">
        <v>1115</v>
      </c>
    </row>
    <row r="13" spans="1:3">
      <c r="A13" s="4" t="s">
        <v>297</v>
      </c>
    </row>
    <row r="14" spans="1:3">
      <c r="A14" s="3" t="s">
        <v>279</v>
      </c>
    </row>
    <row r="15" spans="1:3">
      <c r="A15" s="4" t="s">
        <v>300</v>
      </c>
      <c r="B15" s="5" t="n">
        <v>5</v>
      </c>
      <c r="C15" s="5" t="n">
        <v>11</v>
      </c>
    </row>
    <row r="16" spans="1:3">
      <c r="A16" s="4" t="s">
        <v>32</v>
      </c>
      <c r="B16" s="5" t="n">
        <v>3</v>
      </c>
      <c r="C16" s="5" t="n">
        <v>3</v>
      </c>
    </row>
    <row r="17" spans="1:3">
      <c r="A17" s="4" t="s">
        <v>301</v>
      </c>
      <c r="B17" s="5" t="n">
        <v>8</v>
      </c>
      <c r="C17" s="5" t="n">
        <v>14</v>
      </c>
    </row>
    <row r="18" spans="1:3">
      <c r="A18" s="4" t="s">
        <v>41</v>
      </c>
      <c r="B18" s="5" t="n">
        <v>65</v>
      </c>
      <c r="C18" s="5" t="n">
        <v>906</v>
      </c>
    </row>
    <row r="19" spans="1:3">
      <c r="A19" s="4" t="s">
        <v>299</v>
      </c>
      <c r="B19" s="5" t="n">
        <v>65</v>
      </c>
      <c r="C19" s="5" t="n">
        <v>906</v>
      </c>
    </row>
    <row r="20" spans="1:3">
      <c r="A20" s="4" t="s">
        <v>48</v>
      </c>
      <c r="B20" s="5" t="n">
        <v>2</v>
      </c>
      <c r="C20" s="5" t="n">
        <v>2</v>
      </c>
    </row>
    <row r="21" spans="1:3">
      <c r="A21" s="4" t="s">
        <v>302</v>
      </c>
      <c r="B21" s="5" t="n">
        <v>67</v>
      </c>
      <c r="C21" s="5" t="n">
        <v>908</v>
      </c>
    </row>
    <row r="22" spans="1:3">
      <c r="A22" s="4" t="s">
        <v>286</v>
      </c>
    </row>
    <row r="23" spans="1:3">
      <c r="A23" s="3" t="s">
        <v>279</v>
      </c>
    </row>
    <row r="24" spans="1:3">
      <c r="A24" s="4" t="s">
        <v>300</v>
      </c>
      <c r="B24" s="5" t="n">
        <v>0</v>
      </c>
      <c r="C24" s="5" t="n">
        <v>0</v>
      </c>
    </row>
    <row r="25" spans="1:3">
      <c r="A25" s="4" t="s">
        <v>32</v>
      </c>
      <c r="B25" s="5" t="n">
        <v>0</v>
      </c>
      <c r="C25" s="5" t="n">
        <v>0</v>
      </c>
    </row>
    <row r="26" spans="1:3">
      <c r="A26" s="4" t="s">
        <v>301</v>
      </c>
      <c r="B26" s="5" t="n">
        <v>0</v>
      </c>
      <c r="C26" s="5" t="n">
        <v>0</v>
      </c>
    </row>
    <row r="27" spans="1:3">
      <c r="A27" s="4" t="s">
        <v>41</v>
      </c>
      <c r="B27" s="5" t="n">
        <v>207</v>
      </c>
      <c r="C27" s="5" t="n">
        <v>207</v>
      </c>
    </row>
    <row r="28" spans="1:3">
      <c r="A28" s="4" t="s">
        <v>299</v>
      </c>
      <c r="B28" s="5" t="n">
        <v>207</v>
      </c>
      <c r="C28" s="5" t="n">
        <v>207</v>
      </c>
    </row>
    <row r="29" spans="1:3">
      <c r="A29" s="4" t="s">
        <v>48</v>
      </c>
      <c r="B29" s="5" t="n">
        <v>0</v>
      </c>
      <c r="C29" s="5" t="n">
        <v>0</v>
      </c>
    </row>
    <row r="30" spans="1:3">
      <c r="A30" s="4" t="s">
        <v>302</v>
      </c>
      <c r="B30" s="7" t="n">
        <v>207</v>
      </c>
      <c r="C30" s="7" t="n">
        <v>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3</v>
      </c>
      <c r="B1" s="2" t="s">
        <v>2</v>
      </c>
      <c r="C1" s="2" t="s">
        <v>25</v>
      </c>
    </row>
    <row r="2" spans="1:3">
      <c r="A2" s="3" t="s">
        <v>304</v>
      </c>
    </row>
    <row r="3" spans="1:3">
      <c r="A3" s="4" t="s">
        <v>305</v>
      </c>
      <c r="B3" s="7" t="n">
        <v>105640</v>
      </c>
      <c r="C3" s="7" t="n">
        <v>104897</v>
      </c>
    </row>
    <row r="4" spans="1:3">
      <c r="A4" s="4" t="s">
        <v>306</v>
      </c>
      <c r="B4" s="5" t="n">
        <v>40597</v>
      </c>
      <c r="C4" s="5" t="n">
        <v>32167</v>
      </c>
    </row>
    <row r="5" spans="1:3">
      <c r="A5" s="4" t="s">
        <v>307</v>
      </c>
      <c r="B5" s="5" t="n">
        <v>16788</v>
      </c>
      <c r="C5" s="5" t="n">
        <v>20452</v>
      </c>
    </row>
    <row r="6" spans="1:3">
      <c r="A6" s="4" t="s">
        <v>143</v>
      </c>
      <c r="B6" s="7" t="n">
        <v>163025</v>
      </c>
      <c r="C6" s="7" t="n">
        <v>157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25</v>
      </c>
    </row>
    <row r="3" spans="1:3">
      <c r="A3" s="3" t="s">
        <v>177</v>
      </c>
    </row>
    <row r="4" spans="1:3">
      <c r="A4" s="4" t="s">
        <v>310</v>
      </c>
      <c r="B4" s="7" t="n">
        <v>641904</v>
      </c>
      <c r="C4" s="7" t="n">
        <v>558274</v>
      </c>
    </row>
    <row r="5" spans="1:3">
      <c r="A5" s="4" t="s">
        <v>311</v>
      </c>
      <c r="B5" s="5" t="n">
        <v>3746</v>
      </c>
      <c r="C5" s="5" t="n">
        <v>-10370</v>
      </c>
    </row>
    <row r="6" spans="1:3">
      <c r="A6" s="4" t="s">
        <v>312</v>
      </c>
      <c r="B6" s="5" t="n">
        <v>645650</v>
      </c>
      <c r="C6" s="5" t="n">
        <v>547904</v>
      </c>
    </row>
    <row r="7" spans="1:3">
      <c r="A7" s="4" t="s">
        <v>313</v>
      </c>
      <c r="B7" s="5" t="n">
        <v>-707769</v>
      </c>
      <c r="C7" s="5" t="n">
        <v>-558064</v>
      </c>
    </row>
    <row r="8" spans="1:3">
      <c r="A8" s="4" t="s">
        <v>314</v>
      </c>
      <c r="B8" s="5" t="n">
        <v>-62119</v>
      </c>
      <c r="C8" s="5" t="n">
        <v>-10160</v>
      </c>
    </row>
    <row r="9" spans="1:3">
      <c r="A9" s="4" t="s">
        <v>103</v>
      </c>
    </row>
    <row r="10" spans="1:3">
      <c r="A10" s="3" t="s">
        <v>315</v>
      </c>
    </row>
    <row r="11" spans="1:3">
      <c r="A11" s="4" t="s">
        <v>316</v>
      </c>
      <c r="B11" s="5" t="n">
        <v>53200</v>
      </c>
      <c r="C11" s="5" t="n">
        <v>56400</v>
      </c>
    </row>
    <row r="12" spans="1:3">
      <c r="A12" s="4" t="s">
        <v>317</v>
      </c>
      <c r="B12" s="7" t="n">
        <v>14500</v>
      </c>
      <c r="C12" s="7" t="n">
        <v>28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77</v>
      </c>
    </row>
    <row r="3" spans="1:3">
      <c r="A3" s="4" t="s">
        <v>319</v>
      </c>
      <c r="B3" s="7" t="n">
        <v>35306</v>
      </c>
      <c r="C3" s="7" t="n">
        <v>31956</v>
      </c>
    </row>
    <row r="4" spans="1:3">
      <c r="A4" s="4" t="s">
        <v>320</v>
      </c>
      <c r="B4" s="5" t="n">
        <v>-97425</v>
      </c>
      <c r="C4" s="5" t="n">
        <v>-42116</v>
      </c>
    </row>
    <row r="5" spans="1:3">
      <c r="A5" s="4" t="s">
        <v>321</v>
      </c>
      <c r="B5" s="7" t="n">
        <v>-62119</v>
      </c>
      <c r="C5" s="7" t="n">
        <v>-10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2</v>
      </c>
      <c r="B1" s="2" t="s">
        <v>2</v>
      </c>
      <c r="C1" s="2" t="s">
        <v>25</v>
      </c>
    </row>
    <row r="2" spans="1:3">
      <c r="A2" s="3" t="s">
        <v>323</v>
      </c>
    </row>
    <row r="3" spans="1:3">
      <c r="A3" s="4" t="s">
        <v>324</v>
      </c>
      <c r="B3" s="7" t="n">
        <v>1830042</v>
      </c>
      <c r="C3" s="7" t="n">
        <v>1826891</v>
      </c>
    </row>
    <row r="4" spans="1:3">
      <c r="A4" s="4" t="s">
        <v>325</v>
      </c>
      <c r="B4" s="5" t="n">
        <v>-1032291</v>
      </c>
      <c r="C4" s="5" t="n">
        <v>-1029082</v>
      </c>
    </row>
    <row r="5" spans="1:3">
      <c r="A5" s="4" t="s">
        <v>326</v>
      </c>
      <c r="B5" s="5" t="n">
        <v>797751</v>
      </c>
      <c r="C5" s="5" t="n">
        <v>797809</v>
      </c>
    </row>
    <row r="6" spans="1:3">
      <c r="A6" s="4" t="s">
        <v>327</v>
      </c>
    </row>
    <row r="7" spans="1:3">
      <c r="A7" s="3" t="s">
        <v>323</v>
      </c>
    </row>
    <row r="8" spans="1:3">
      <c r="A8" s="4" t="s">
        <v>324</v>
      </c>
      <c r="B8" s="5" t="n">
        <v>1489281</v>
      </c>
      <c r="C8" s="5" t="n">
        <v>1480568</v>
      </c>
    </row>
    <row r="9" spans="1:3">
      <c r="A9" s="4" t="s">
        <v>328</v>
      </c>
    </row>
    <row r="10" spans="1:3">
      <c r="A10" s="3" t="s">
        <v>323</v>
      </c>
    </row>
    <row r="11" spans="1:3">
      <c r="A11" s="4" t="s">
        <v>324</v>
      </c>
      <c r="B11" s="5" t="n">
        <v>105411</v>
      </c>
      <c r="C11" s="5" t="n">
        <v>110378</v>
      </c>
    </row>
    <row r="12" spans="1:3">
      <c r="A12" s="4" t="s">
        <v>329</v>
      </c>
    </row>
    <row r="13" spans="1:3">
      <c r="A13" s="3" t="s">
        <v>323</v>
      </c>
    </row>
    <row r="14" spans="1:3">
      <c r="A14" s="4" t="s">
        <v>324</v>
      </c>
      <c r="B14" s="5" t="n">
        <v>139241</v>
      </c>
      <c r="C14" s="5" t="n">
        <v>140128</v>
      </c>
    </row>
    <row r="15" spans="1:3">
      <c r="A15" s="4" t="s">
        <v>146</v>
      </c>
    </row>
    <row r="16" spans="1:3">
      <c r="A16" s="3" t="s">
        <v>323</v>
      </c>
    </row>
    <row r="17" spans="1:3">
      <c r="A17" s="4" t="s">
        <v>324</v>
      </c>
      <c r="B17" s="7" t="n">
        <v>96109</v>
      </c>
      <c r="C17" s="7" t="n">
        <v>958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73</v>
      </c>
      <c r="C2" s="2" t="s">
        <v>2</v>
      </c>
    </row>
    <row r="3" spans="1:3">
      <c r="A3" s="3" t="s">
        <v>331</v>
      </c>
    </row>
    <row r="4" spans="1:3">
      <c r="A4" s="4" t="s">
        <v>284</v>
      </c>
      <c r="B4" s="10" t="n">
        <v>5.2</v>
      </c>
    </row>
    <row r="5" spans="1:3">
      <c r="A5" s="4" t="s">
        <v>285</v>
      </c>
      <c r="C5" s="7" t="n">
        <v>4</v>
      </c>
    </row>
    <row r="6" spans="1:3">
      <c r="A6" s="4" t="s">
        <v>289</v>
      </c>
    </row>
    <row r="7" spans="1:3">
      <c r="A7" s="3" t="s">
        <v>331</v>
      </c>
    </row>
    <row r="8" spans="1:3">
      <c r="A8" s="4" t="s">
        <v>290</v>
      </c>
      <c r="B8" s="10" t="n">
        <v>5.2</v>
      </c>
    </row>
    <row r="9" spans="1:3">
      <c r="A9" s="4" t="s">
        <v>332</v>
      </c>
    </row>
    <row r="10" spans="1:3">
      <c r="A10" s="3" t="s">
        <v>331</v>
      </c>
    </row>
    <row r="11" spans="1:3">
      <c r="A11" s="4" t="s">
        <v>333</v>
      </c>
      <c r="C11" s="4" t="s">
        <v>334</v>
      </c>
    </row>
    <row r="12" spans="1:3">
      <c r="A12" s="4" t="s">
        <v>335</v>
      </c>
    </row>
    <row r="13" spans="1:3">
      <c r="A13" s="3" t="s">
        <v>331</v>
      </c>
    </row>
    <row r="14" spans="1:3">
      <c r="A14" s="4" t="s">
        <v>333</v>
      </c>
      <c r="C1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7</v>
      </c>
      <c r="B1" s="2" t="s">
        <v>2</v>
      </c>
      <c r="C1" s="2" t="s">
        <v>25</v>
      </c>
    </row>
    <row r="2" spans="1:3">
      <c r="A2" s="3" t="s">
        <v>338</v>
      </c>
    </row>
    <row r="3" spans="1:3">
      <c r="A3" s="4" t="s">
        <v>339</v>
      </c>
      <c r="B3" s="7" t="n">
        <v>-1654</v>
      </c>
      <c r="C3" s="7" t="n">
        <v>-2363</v>
      </c>
    </row>
    <row r="4" spans="1:3">
      <c r="A4" s="4" t="s">
        <v>340</v>
      </c>
      <c r="B4" s="5" t="n">
        <v>317114</v>
      </c>
      <c r="C4" s="5" t="n">
        <v>348970</v>
      </c>
    </row>
    <row r="5" spans="1:3">
      <c r="A5" s="4" t="s">
        <v>341</v>
      </c>
    </row>
    <row r="6" spans="1:3">
      <c r="A6" s="3" t="s">
        <v>338</v>
      </c>
    </row>
    <row r="7" spans="1:3">
      <c r="A7" s="4" t="s">
        <v>342</v>
      </c>
      <c r="B7" s="5" t="n">
        <v>518</v>
      </c>
      <c r="C7" s="5" t="n">
        <v>583</v>
      </c>
    </row>
    <row r="8" spans="1:3">
      <c r="A8" s="4" t="s">
        <v>343</v>
      </c>
    </row>
    <row r="9" spans="1:3">
      <c r="A9" s="3" t="s">
        <v>338</v>
      </c>
    </row>
    <row r="10" spans="1:3">
      <c r="A10" s="4" t="s">
        <v>342</v>
      </c>
      <c r="B10" s="5" t="n">
        <v>85500</v>
      </c>
      <c r="C10" s="5" t="n">
        <v>118000</v>
      </c>
    </row>
    <row r="11" spans="1:3">
      <c r="A11" s="4" t="s">
        <v>344</v>
      </c>
    </row>
    <row r="12" spans="1:3">
      <c r="A12" s="3" t="s">
        <v>338</v>
      </c>
    </row>
    <row r="13" spans="1:3">
      <c r="A13" s="4" t="s">
        <v>342</v>
      </c>
      <c r="B13" s="7" t="n">
        <v>232750</v>
      </c>
      <c r="C13" s="7" t="n">
        <v>232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347</v>
      </c>
    </row>
    <row r="4" spans="1:2">
      <c r="A4" s="3" t="s">
        <v>338</v>
      </c>
    </row>
    <row r="5" spans="1:2">
      <c r="A5" s="4" t="s">
        <v>348</v>
      </c>
      <c r="B5" s="9" t="n">
        <v>3.75</v>
      </c>
    </row>
    <row r="6" spans="1:2">
      <c r="A6" s="4" t="s">
        <v>349</v>
      </c>
      <c r="B6" s="11" t="n">
        <v>4.5</v>
      </c>
    </row>
    <row r="7" spans="1:2">
      <c r="A7" s="4" t="s">
        <v>350</v>
      </c>
    </row>
    <row r="8" spans="1:2">
      <c r="A8" s="3" t="s">
        <v>338</v>
      </c>
    </row>
    <row r="9" spans="1:2">
      <c r="A9" s="4" t="s">
        <v>351</v>
      </c>
      <c r="B9" s="7" t="n">
        <v>680000000</v>
      </c>
    </row>
    <row r="10" spans="1:2">
      <c r="A10" s="4" t="s">
        <v>352</v>
      </c>
      <c r="B10" s="5" t="n">
        <v>85500000</v>
      </c>
    </row>
    <row r="11" spans="1:2">
      <c r="A11" s="4" t="s">
        <v>353</v>
      </c>
      <c r="B11" s="5" t="n">
        <v>537000000</v>
      </c>
    </row>
    <row r="12" spans="1:2">
      <c r="A12" s="4" t="s">
        <v>354</v>
      </c>
      <c r="B12" s="5" t="n">
        <v>314500000</v>
      </c>
    </row>
    <row r="13" spans="1:2">
      <c r="A13" s="4" t="s">
        <v>355</v>
      </c>
    </row>
    <row r="14" spans="1:2">
      <c r="A14" s="3" t="s">
        <v>338</v>
      </c>
    </row>
    <row r="15" spans="1:2">
      <c r="A15" s="4" t="s">
        <v>351</v>
      </c>
      <c r="B15" s="5" t="n">
        <v>232800000</v>
      </c>
    </row>
    <row r="16" spans="1:2">
      <c r="A16" s="4" t="s">
        <v>356</v>
      </c>
      <c r="B16" s="5" t="n">
        <v>232800000</v>
      </c>
    </row>
    <row r="17" spans="1:2">
      <c r="A17" s="4" t="s">
        <v>357</v>
      </c>
    </row>
    <row r="18" spans="1:2">
      <c r="A18" s="3" t="s">
        <v>338</v>
      </c>
    </row>
    <row r="19" spans="1:2">
      <c r="A19" s="4" t="s">
        <v>352</v>
      </c>
      <c r="B19" s="7" t="n">
        <v>5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358</v>
      </c>
      <c r="B1" s="2" t="s">
        <v>276</v>
      </c>
      <c r="C1" s="2" t="s">
        <v>1</v>
      </c>
    </row>
    <row r="2" spans="1:4">
      <c r="B2" s="2" t="s">
        <v>359</v>
      </c>
      <c r="C2" s="2" t="s">
        <v>2</v>
      </c>
      <c r="D2" s="2" t="s">
        <v>73</v>
      </c>
    </row>
    <row r="3" spans="1:4">
      <c r="A3" s="3" t="s">
        <v>338</v>
      </c>
    </row>
    <row r="4" spans="1:4">
      <c r="A4" s="4" t="s">
        <v>360</v>
      </c>
      <c r="C4" s="7" t="n">
        <v>19720000</v>
      </c>
      <c r="D4" s="7" t="n">
        <v>5153000</v>
      </c>
    </row>
    <row r="5" spans="1:4">
      <c r="A5" s="4" t="s">
        <v>361</v>
      </c>
    </row>
    <row r="6" spans="1:4">
      <c r="A6" s="3" t="s">
        <v>338</v>
      </c>
    </row>
    <row r="7" spans="1:4">
      <c r="A7" s="4" t="s">
        <v>362</v>
      </c>
      <c r="B7" s="4" t="s">
        <v>363</v>
      </c>
    </row>
    <row r="8" spans="1:4">
      <c r="A8" s="4" t="s">
        <v>364</v>
      </c>
      <c r="B8" s="7" t="n">
        <v>375000000</v>
      </c>
    </row>
    <row r="9" spans="1:4">
      <c r="A9" s="4" t="s">
        <v>365</v>
      </c>
      <c r="B9" s="7" t="n">
        <v>367000000</v>
      </c>
    </row>
    <row r="10" spans="1:4">
      <c r="A10" s="4" t="s">
        <v>366</v>
      </c>
      <c r="B10" s="4" t="s">
        <v>367</v>
      </c>
    </row>
    <row r="11" spans="1:4">
      <c r="A11" s="4" t="s">
        <v>368</v>
      </c>
      <c r="B11" s="4" t="s">
        <v>369</v>
      </c>
    </row>
    <row r="12" spans="1:4">
      <c r="A12" s="4" t="s">
        <v>370</v>
      </c>
      <c r="B12" s="4" t="s">
        <v>371</v>
      </c>
    </row>
    <row r="13" spans="1:4">
      <c r="A13" s="4" t="s">
        <v>372</v>
      </c>
      <c r="B13" s="4" t="s">
        <v>373</v>
      </c>
    </row>
    <row r="14" spans="1:4">
      <c r="A14" s="4" t="s">
        <v>374</v>
      </c>
      <c r="B14" s="4" t="s">
        <v>375</v>
      </c>
    </row>
    <row r="15" spans="1:4">
      <c r="A15" s="4" t="s">
        <v>376</v>
      </c>
    </row>
    <row r="16" spans="1:4">
      <c r="A16" s="3" t="s">
        <v>338</v>
      </c>
    </row>
    <row r="17" spans="1:4">
      <c r="A17" s="4" t="s">
        <v>370</v>
      </c>
      <c r="B17" s="4" t="s">
        <v>377</v>
      </c>
    </row>
    <row r="18" spans="1:4">
      <c r="A18" s="4" t="s">
        <v>378</v>
      </c>
    </row>
    <row r="19" spans="1:4">
      <c r="A19" s="3" t="s">
        <v>338</v>
      </c>
    </row>
    <row r="20" spans="1:4">
      <c r="A20" s="4" t="s">
        <v>370</v>
      </c>
      <c r="B20" s="4" t="s">
        <v>379</v>
      </c>
    </row>
    <row r="21" spans="1:4">
      <c r="A21" s="4" t="s">
        <v>380</v>
      </c>
    </row>
    <row r="22" spans="1:4">
      <c r="A22" s="3" t="s">
        <v>338</v>
      </c>
    </row>
    <row r="23" spans="1:4">
      <c r="A23" s="4" t="s">
        <v>370</v>
      </c>
      <c r="B23" s="4" t="s">
        <v>381</v>
      </c>
    </row>
    <row r="24" spans="1:4">
      <c r="A24" s="4" t="s">
        <v>382</v>
      </c>
    </row>
    <row r="25" spans="1:4">
      <c r="A25" s="3" t="s">
        <v>338</v>
      </c>
    </row>
    <row r="26" spans="1:4">
      <c r="A26" s="4" t="s">
        <v>370</v>
      </c>
      <c r="B26" s="4" t="s">
        <v>383</v>
      </c>
    </row>
    <row r="27" spans="1:4">
      <c r="A27" s="4" t="s">
        <v>384</v>
      </c>
    </row>
    <row r="28" spans="1:4">
      <c r="A28" s="3" t="s">
        <v>338</v>
      </c>
    </row>
    <row r="29" spans="1:4">
      <c r="A29" s="4" t="s">
        <v>360</v>
      </c>
      <c r="B29" s="7" t="n">
        <v>2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3</v>
      </c>
    </row>
    <row r="2" spans="1:3">
      <c r="A2" s="4" t="s">
        <v>386</v>
      </c>
    </row>
    <row r="3" spans="1:3">
      <c r="A3" s="3" t="s">
        <v>387</v>
      </c>
    </row>
    <row r="4" spans="1:3">
      <c r="A4" s="4" t="s">
        <v>388</v>
      </c>
      <c r="B4" s="7" t="n">
        <v>0</v>
      </c>
      <c r="C4" s="7" t="n">
        <v>0</v>
      </c>
    </row>
    <row r="5" spans="1:3">
      <c r="A5" s="4" t="s">
        <v>389</v>
      </c>
    </row>
    <row r="6" spans="1:3">
      <c r="A6" s="3" t="s">
        <v>387</v>
      </c>
    </row>
    <row r="7" spans="1:3">
      <c r="A7" s="4" t="s">
        <v>388</v>
      </c>
      <c r="B7" s="5" t="n">
        <v>0</v>
      </c>
      <c r="C7" s="5" t="n">
        <v>0</v>
      </c>
    </row>
    <row r="8" spans="1:3">
      <c r="A8" s="4" t="s">
        <v>390</v>
      </c>
    </row>
    <row r="9" spans="1:3">
      <c r="A9" s="3" t="s">
        <v>387</v>
      </c>
    </row>
    <row r="10" spans="1:3">
      <c r="A10" s="4" t="s">
        <v>388</v>
      </c>
      <c r="B10" s="7" t="n">
        <v>0</v>
      </c>
      <c r="C10" s="7" t="n">
        <v>15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0</v>
      </c>
      <c r="B4" s="7" t="n">
        <v>20321</v>
      </c>
      <c r="C4" s="7" t="n">
        <v>-92957</v>
      </c>
    </row>
    <row r="5" spans="1:3">
      <c r="A5" s="3" t="s">
        <v>106</v>
      </c>
    </row>
    <row r="6" spans="1:3">
      <c r="A6" s="4" t="s">
        <v>107</v>
      </c>
      <c r="B6" s="5" t="n">
        <v>1643</v>
      </c>
      <c r="C6" s="5" t="n">
        <v>2313</v>
      </c>
    </row>
    <row r="7" spans="1:3">
      <c r="A7" s="4" t="s">
        <v>108</v>
      </c>
      <c r="B7" s="7" t="n">
        <v>21964</v>
      </c>
      <c r="C7" s="7" t="n">
        <v>-90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1</v>
      </c>
      <c r="B1" s="2" t="s">
        <v>1</v>
      </c>
    </row>
    <row r="2" spans="1:2">
      <c r="B2" s="2" t="s">
        <v>392</v>
      </c>
    </row>
    <row r="3" spans="1:2">
      <c r="A3" s="4" t="s">
        <v>287</v>
      </c>
    </row>
    <row r="4" spans="1:2">
      <c r="A4" s="3" t="s">
        <v>191</v>
      </c>
    </row>
    <row r="5" spans="1:2">
      <c r="A5" s="4" t="s">
        <v>288</v>
      </c>
      <c r="B5" s="10" t="n">
        <v>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46</v>
      </c>
    </row>
    <row r="3" spans="1:2">
      <c r="A3" s="3" t="s">
        <v>195</v>
      </c>
    </row>
    <row r="4" spans="1:2">
      <c r="A4" s="4" t="s">
        <v>394</v>
      </c>
      <c r="B4" s="10" t="n">
        <v>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194</v>
      </c>
    </row>
    <row r="4" spans="1:3">
      <c r="A4" s="4" t="s">
        <v>396</v>
      </c>
      <c r="B4" s="7" t="n">
        <v>2212</v>
      </c>
    </row>
    <row r="5" spans="1:3">
      <c r="A5" s="4" t="s">
        <v>397</v>
      </c>
      <c r="B5" s="5" t="n">
        <v>2172</v>
      </c>
      <c r="C5" s="7" t="n">
        <v>0</v>
      </c>
    </row>
    <row r="6" spans="1:3">
      <c r="A6" s="4" t="s">
        <v>398</v>
      </c>
      <c r="B6" s="5" t="n">
        <v>-2299</v>
      </c>
    </row>
    <row r="7" spans="1:3">
      <c r="A7" s="4" t="s">
        <v>399</v>
      </c>
      <c r="B7" s="7" t="n">
        <v>20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3</v>
      </c>
    </row>
    <row r="3" spans="1:3">
      <c r="A3" s="3" t="s">
        <v>195</v>
      </c>
    </row>
    <row r="4" spans="1:3">
      <c r="A4" s="4" t="s">
        <v>401</v>
      </c>
      <c r="B4" s="7" t="n">
        <v>646</v>
      </c>
    </row>
    <row r="5" spans="1:3">
      <c r="A5" s="4" t="s">
        <v>402</v>
      </c>
      <c r="B5" s="5" t="n">
        <v>1243</v>
      </c>
    </row>
    <row r="6" spans="1:3">
      <c r="A6" s="4" t="s">
        <v>146</v>
      </c>
      <c r="B6" s="5" t="n">
        <v>283</v>
      </c>
    </row>
    <row r="7" spans="1:3">
      <c r="A7" s="4" t="s">
        <v>403</v>
      </c>
      <c r="B7" s="7" t="n">
        <v>2172</v>
      </c>
      <c r="C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3</v>
      </c>
    </row>
    <row r="3" spans="1:3">
      <c r="A3" s="3" t="s">
        <v>405</v>
      </c>
    </row>
    <row r="4" spans="1:3">
      <c r="A4" s="4" t="s">
        <v>406</v>
      </c>
      <c r="B4" s="7" t="n">
        <v>1868</v>
      </c>
      <c r="C4" s="7" t="n">
        <v>12567</v>
      </c>
    </row>
    <row r="5" spans="1:3">
      <c r="A5" s="4" t="s">
        <v>407</v>
      </c>
    </row>
    <row r="6" spans="1:3">
      <c r="A6" s="3" t="s">
        <v>405</v>
      </c>
    </row>
    <row r="7" spans="1:3">
      <c r="A7" s="4" t="s">
        <v>406</v>
      </c>
      <c r="B7" s="5" t="n">
        <v>345</v>
      </c>
      <c r="C7" s="5" t="n">
        <v>1325</v>
      </c>
    </row>
    <row r="8" spans="1:3">
      <c r="A8" s="4" t="s">
        <v>408</v>
      </c>
    </row>
    <row r="9" spans="1:3">
      <c r="A9" s="3" t="s">
        <v>405</v>
      </c>
    </row>
    <row r="10" spans="1:3">
      <c r="A10" s="4" t="s">
        <v>406</v>
      </c>
      <c r="B10" s="5" t="n">
        <v>1093</v>
      </c>
      <c r="C10" s="5" t="n">
        <v>10721</v>
      </c>
    </row>
    <row r="11" spans="1:3">
      <c r="A11" s="4" t="s">
        <v>409</v>
      </c>
    </row>
    <row r="12" spans="1:3">
      <c r="A12" s="3" t="s">
        <v>405</v>
      </c>
    </row>
    <row r="13" spans="1:3">
      <c r="A13" s="4" t="s">
        <v>406</v>
      </c>
      <c r="B13" s="5" t="n">
        <v>300</v>
      </c>
      <c r="C13" s="5" t="n">
        <v>1600</v>
      </c>
    </row>
    <row r="14" spans="1:3">
      <c r="A14" s="4" t="s">
        <v>410</v>
      </c>
    </row>
    <row r="15" spans="1:3">
      <c r="A15" s="3" t="s">
        <v>405</v>
      </c>
    </row>
    <row r="16" spans="1:3">
      <c r="A16" s="4" t="s">
        <v>411</v>
      </c>
      <c r="B16" s="5" t="n">
        <v>500</v>
      </c>
    </row>
    <row r="17" spans="1:3">
      <c r="A17" s="4" t="s">
        <v>412</v>
      </c>
    </row>
    <row r="18" spans="1:3">
      <c r="A18" s="3" t="s">
        <v>405</v>
      </c>
    </row>
    <row r="19" spans="1:3">
      <c r="A19" s="4" t="s">
        <v>406</v>
      </c>
      <c r="B19" s="5" t="n">
        <v>1500</v>
      </c>
      <c r="C19" s="5" t="n">
        <v>11000</v>
      </c>
    </row>
    <row r="20" spans="1:3">
      <c r="A20" s="4" t="s">
        <v>413</v>
      </c>
    </row>
    <row r="21" spans="1:3">
      <c r="A21" s="3" t="s">
        <v>405</v>
      </c>
    </row>
    <row r="22" spans="1:3">
      <c r="A22" s="4" t="s">
        <v>406</v>
      </c>
      <c r="B22" s="7" t="n">
        <v>1100</v>
      </c>
      <c r="C22" s="5" t="n">
        <v>10700</v>
      </c>
    </row>
    <row r="23" spans="1:3">
      <c r="A23" s="4" t="s">
        <v>414</v>
      </c>
    </row>
    <row r="24" spans="1:3">
      <c r="A24" s="3" t="s">
        <v>405</v>
      </c>
    </row>
    <row r="25" spans="1:3">
      <c r="A25" s="4" t="s">
        <v>406</v>
      </c>
      <c r="C25" s="5" t="n">
        <v>3500</v>
      </c>
    </row>
    <row r="26" spans="1:3">
      <c r="A26" s="4" t="s">
        <v>415</v>
      </c>
    </row>
    <row r="27" spans="1:3">
      <c r="A27" s="3" t="s">
        <v>405</v>
      </c>
    </row>
    <row r="28" spans="1:3">
      <c r="A28" s="4" t="s">
        <v>406</v>
      </c>
      <c r="C28" s="7" t="n">
        <v>4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3</v>
      </c>
    </row>
    <row r="3" spans="1:3">
      <c r="A3" s="3" t="s">
        <v>417</v>
      </c>
    </row>
    <row r="4" spans="1:3">
      <c r="A4" s="4" t="s">
        <v>396</v>
      </c>
      <c r="B4" s="7" t="n">
        <v>8819</v>
      </c>
      <c r="C4" s="7" t="n">
        <v>1648</v>
      </c>
    </row>
    <row r="5" spans="1:3">
      <c r="A5" s="4" t="s">
        <v>397</v>
      </c>
      <c r="B5" s="5" t="n">
        <v>1868</v>
      </c>
      <c r="C5" s="5" t="n">
        <v>12567</v>
      </c>
    </row>
    <row r="6" spans="1:3">
      <c r="A6" s="4" t="s">
        <v>418</v>
      </c>
      <c r="B6" s="5" t="n">
        <v>626</v>
      </c>
      <c r="C6" s="5" t="n">
        <v>-1041</v>
      </c>
    </row>
    <row r="7" spans="1:3">
      <c r="A7" s="4" t="s">
        <v>398</v>
      </c>
      <c r="B7" s="5" t="n">
        <v>-1048</v>
      </c>
      <c r="C7" s="5" t="n">
        <v>-4040</v>
      </c>
    </row>
    <row r="8" spans="1:3">
      <c r="A8" s="4" t="s">
        <v>399</v>
      </c>
      <c r="B8" s="5" t="n">
        <v>10265</v>
      </c>
      <c r="C8" s="5" t="n">
        <v>9134</v>
      </c>
    </row>
    <row r="9" spans="1:3">
      <c r="A9" s="4" t="s">
        <v>409</v>
      </c>
    </row>
    <row r="10" spans="1:3">
      <c r="A10" s="3" t="s">
        <v>417</v>
      </c>
    </row>
    <row r="11" spans="1:3">
      <c r="A11" s="4" t="s">
        <v>396</v>
      </c>
      <c r="B11" s="5" t="n">
        <v>934</v>
      </c>
      <c r="C11" s="5" t="n">
        <v>1083</v>
      </c>
    </row>
    <row r="12" spans="1:3">
      <c r="A12" s="4" t="s">
        <v>397</v>
      </c>
      <c r="B12" s="5" t="n">
        <v>345</v>
      </c>
      <c r="C12" s="5" t="n">
        <v>1602</v>
      </c>
    </row>
    <row r="13" spans="1:3">
      <c r="A13" s="4" t="s">
        <v>418</v>
      </c>
      <c r="B13" s="5" t="n">
        <v>-145</v>
      </c>
      <c r="C13" s="5" t="n">
        <v>-604</v>
      </c>
    </row>
    <row r="14" spans="1:3">
      <c r="A14" s="4" t="s">
        <v>398</v>
      </c>
      <c r="B14" s="5" t="n">
        <v>0</v>
      </c>
      <c r="C14" s="5" t="n">
        <v>-879</v>
      </c>
    </row>
    <row r="15" spans="1:3">
      <c r="A15" s="4" t="s">
        <v>399</v>
      </c>
      <c r="B15" s="5" t="n">
        <v>1134</v>
      </c>
      <c r="C15" s="5" t="n">
        <v>1202</v>
      </c>
    </row>
    <row r="16" spans="1:3">
      <c r="A16" s="4" t="s">
        <v>412</v>
      </c>
    </row>
    <row r="17" spans="1:3">
      <c r="A17" s="3" t="s">
        <v>417</v>
      </c>
    </row>
    <row r="18" spans="1:3">
      <c r="A18" s="4" t="s">
        <v>396</v>
      </c>
      <c r="B18" s="5" t="n">
        <v>7885</v>
      </c>
      <c r="C18" s="5" t="n">
        <v>565</v>
      </c>
    </row>
    <row r="19" spans="1:3">
      <c r="A19" s="4" t="s">
        <v>397</v>
      </c>
      <c r="B19" s="5" t="n">
        <v>1523</v>
      </c>
      <c r="C19" s="5" t="n">
        <v>10965</v>
      </c>
    </row>
    <row r="20" spans="1:3">
      <c r="A20" s="4" t="s">
        <v>418</v>
      </c>
      <c r="B20" s="5" t="n">
        <v>771</v>
      </c>
      <c r="C20" s="5" t="n">
        <v>-437</v>
      </c>
    </row>
    <row r="21" spans="1:3">
      <c r="A21" s="4" t="s">
        <v>398</v>
      </c>
      <c r="B21" s="5" t="n">
        <v>-1048</v>
      </c>
      <c r="C21" s="5" t="n">
        <v>-3161</v>
      </c>
    </row>
    <row r="22" spans="1:3">
      <c r="A22" s="4" t="s">
        <v>399</v>
      </c>
      <c r="B22" s="7" t="n">
        <v>9131</v>
      </c>
      <c r="C22" s="7" t="n">
        <v>79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3</v>
      </c>
    </row>
    <row r="3" spans="1:3">
      <c r="A3" s="3" t="s">
        <v>405</v>
      </c>
    </row>
    <row r="4" spans="1:3">
      <c r="A4" s="4" t="s">
        <v>420</v>
      </c>
      <c r="B4" s="7" t="n">
        <v>1868</v>
      </c>
      <c r="C4" s="7" t="n">
        <v>12567</v>
      </c>
    </row>
    <row r="5" spans="1:3">
      <c r="A5" s="4" t="s">
        <v>407</v>
      </c>
    </row>
    <row r="6" spans="1:3">
      <c r="A6" s="3" t="s">
        <v>405</v>
      </c>
    </row>
    <row r="7" spans="1:3">
      <c r="A7" s="4" t="s">
        <v>420</v>
      </c>
      <c r="B7" s="5" t="n">
        <v>345</v>
      </c>
      <c r="C7" s="5" t="n">
        <v>1325</v>
      </c>
    </row>
    <row r="8" spans="1:3">
      <c r="A8" s="4" t="s">
        <v>408</v>
      </c>
    </row>
    <row r="9" spans="1:3">
      <c r="A9" s="3" t="s">
        <v>405</v>
      </c>
    </row>
    <row r="10" spans="1:3">
      <c r="A10" s="4" t="s">
        <v>420</v>
      </c>
      <c r="B10" s="5" t="n">
        <v>1093</v>
      </c>
      <c r="C10" s="5" t="n">
        <v>10721</v>
      </c>
    </row>
    <row r="11" spans="1:3">
      <c r="A11" s="4" t="s">
        <v>146</v>
      </c>
    </row>
    <row r="12" spans="1:3">
      <c r="A12" s="3" t="s">
        <v>405</v>
      </c>
    </row>
    <row r="13" spans="1:3">
      <c r="A13" s="4" t="s">
        <v>420</v>
      </c>
      <c r="B13" s="7" t="n">
        <v>430</v>
      </c>
      <c r="C13" s="7" t="n">
        <v>5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1</v>
      </c>
    </row>
    <row r="2" spans="1:2">
      <c r="B2" s="2" t="s">
        <v>422</v>
      </c>
    </row>
    <row r="3" spans="1:2">
      <c r="A3" s="3" t="s">
        <v>423</v>
      </c>
    </row>
    <row r="4" spans="1:2">
      <c r="A4" s="4" t="s">
        <v>424</v>
      </c>
      <c r="B4" s="5" t="n">
        <v>0</v>
      </c>
    </row>
    <row r="5" spans="1:2">
      <c r="A5" s="4" t="s">
        <v>425</v>
      </c>
    </row>
    <row r="6" spans="1:2">
      <c r="A6" s="3" t="s">
        <v>423</v>
      </c>
    </row>
    <row r="7" spans="1:2">
      <c r="A7" s="4" t="s">
        <v>426</v>
      </c>
      <c r="B7" s="4" t="s">
        <v>427</v>
      </c>
    </row>
    <row r="8" spans="1:2">
      <c r="A8" s="4" t="s">
        <v>428</v>
      </c>
    </row>
    <row r="9" spans="1:2">
      <c r="A9" s="3" t="s">
        <v>423</v>
      </c>
    </row>
    <row r="10" spans="1:2">
      <c r="A10" s="4" t="s">
        <v>426</v>
      </c>
      <c r="B10" s="4" t="s">
        <v>427</v>
      </c>
    </row>
    <row r="11" spans="1:2">
      <c r="A11" s="4" t="s">
        <v>429</v>
      </c>
    </row>
    <row r="12" spans="1:2">
      <c r="A12" s="3" t="s">
        <v>423</v>
      </c>
    </row>
    <row r="13" spans="1:2">
      <c r="A13" s="4" t="s">
        <v>426</v>
      </c>
      <c r="B13" s="4" t="s">
        <v>427</v>
      </c>
    </row>
    <row r="14" spans="1:2">
      <c r="A14" s="4" t="s">
        <v>430</v>
      </c>
    </row>
    <row r="15" spans="1:2">
      <c r="A15" s="3" t="s">
        <v>423</v>
      </c>
    </row>
    <row r="16" spans="1:2">
      <c r="A16" s="4" t="s">
        <v>431</v>
      </c>
      <c r="B16" s="4" t="s">
        <v>432</v>
      </c>
    </row>
    <row r="17" spans="1:2">
      <c r="A17" s="4" t="s">
        <v>433</v>
      </c>
    </row>
    <row r="18" spans="1:2">
      <c r="A18" s="3" t="s">
        <v>423</v>
      </c>
    </row>
    <row r="19" spans="1:2">
      <c r="A19" s="4" t="s">
        <v>434</v>
      </c>
      <c r="B19" s="4" t="s">
        <v>435</v>
      </c>
    </row>
    <row r="20" spans="1:2">
      <c r="A20" s="4" t="s">
        <v>436</v>
      </c>
      <c r="B20" s="10" t="n">
        <v>26.5</v>
      </c>
    </row>
    <row r="21" spans="1:2">
      <c r="A21" s="4" t="s">
        <v>437</v>
      </c>
      <c r="B21" s="4" t="s">
        <v>438</v>
      </c>
    </row>
    <row r="22" spans="1:2">
      <c r="A22" s="4" t="s">
        <v>439</v>
      </c>
    </row>
    <row r="23" spans="1:2">
      <c r="A23" s="3" t="s">
        <v>423</v>
      </c>
    </row>
    <row r="24" spans="1:2">
      <c r="A24" s="4" t="s">
        <v>426</v>
      </c>
      <c r="B24" s="4" t="s">
        <v>427</v>
      </c>
    </row>
    <row r="25" spans="1:2">
      <c r="A25" s="4" t="s">
        <v>440</v>
      </c>
    </row>
    <row r="26" spans="1:2">
      <c r="A26" s="3" t="s">
        <v>423</v>
      </c>
    </row>
    <row r="27" spans="1:2">
      <c r="A27" s="4" t="s">
        <v>426</v>
      </c>
      <c r="B27" s="4" t="s">
        <v>427</v>
      </c>
    </row>
    <row r="28" spans="1:2">
      <c r="A28" s="4" t="s">
        <v>441</v>
      </c>
    </row>
    <row r="29" spans="1:2">
      <c r="A29" s="3" t="s">
        <v>423</v>
      </c>
    </row>
    <row r="30" spans="1:2">
      <c r="A30" s="4" t="s">
        <v>426</v>
      </c>
      <c r="B30"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4" t="s">
        <v>433</v>
      </c>
    </row>
    <row r="4" spans="1:2">
      <c r="A4" s="3" t="s">
        <v>444</v>
      </c>
    </row>
    <row r="5" spans="1:2">
      <c r="A5" s="4" t="s">
        <v>445</v>
      </c>
      <c r="B5" s="5" t="n">
        <v>1292</v>
      </c>
    </row>
    <row r="6" spans="1:2">
      <c r="A6" s="4" t="s">
        <v>446</v>
      </c>
      <c r="B6" s="5" t="n">
        <v>624</v>
      </c>
    </row>
    <row r="7" spans="1:2">
      <c r="A7" s="4" t="s">
        <v>447</v>
      </c>
      <c r="B7" s="5" t="n">
        <v>-522</v>
      </c>
    </row>
    <row r="8" spans="1:2">
      <c r="A8" s="4" t="s">
        <v>448</v>
      </c>
      <c r="B8" s="5" t="n">
        <v>-103</v>
      </c>
    </row>
    <row r="9" spans="1:2">
      <c r="A9" s="4" t="s">
        <v>449</v>
      </c>
      <c r="B9" s="5" t="n">
        <v>1291</v>
      </c>
    </row>
    <row r="10" spans="1:2">
      <c r="A10" s="3" t="s">
        <v>450</v>
      </c>
    </row>
    <row r="11" spans="1:2">
      <c r="A11" s="4" t="s">
        <v>451</v>
      </c>
      <c r="B11" s="8" t="n">
        <v>17.68</v>
      </c>
    </row>
    <row r="12" spans="1:2">
      <c r="A12" s="4" t="s">
        <v>452</v>
      </c>
      <c r="B12" s="9" t="n">
        <v>29.93</v>
      </c>
    </row>
    <row r="13" spans="1:2">
      <c r="A13" s="4" t="s">
        <v>453</v>
      </c>
      <c r="B13" s="9" t="n">
        <v>20.24</v>
      </c>
    </row>
    <row r="14" spans="1:2">
      <c r="A14" s="4" t="s">
        <v>454</v>
      </c>
      <c r="B14" s="9" t="n">
        <v>16.75</v>
      </c>
    </row>
    <row r="15" spans="1:2">
      <c r="A15" s="4" t="s">
        <v>455</v>
      </c>
      <c r="B15" s="8" t="n">
        <v>22.64</v>
      </c>
    </row>
    <row r="16" spans="1:2">
      <c r="A16" s="4" t="s">
        <v>456</v>
      </c>
    </row>
    <row r="17" spans="1:2">
      <c r="A17" s="3" t="s">
        <v>444</v>
      </c>
    </row>
    <row r="18" spans="1:2">
      <c r="A18" s="4" t="s">
        <v>449</v>
      </c>
      <c r="B18" s="5" t="n">
        <v>5</v>
      </c>
    </row>
    <row r="19" spans="1:2">
      <c r="A19" s="4" t="s">
        <v>457</v>
      </c>
    </row>
    <row r="20" spans="1:2">
      <c r="A20" s="3" t="s">
        <v>444</v>
      </c>
    </row>
    <row r="21" spans="1:2">
      <c r="A21" s="4" t="s">
        <v>449</v>
      </c>
      <c r="B21" s="5" t="n">
        <v>12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3</v>
      </c>
    </row>
    <row r="3" spans="1:3">
      <c r="A3" s="3" t="s">
        <v>459</v>
      </c>
    </row>
    <row r="4" spans="1:3">
      <c r="A4" s="4" t="s">
        <v>88</v>
      </c>
      <c r="B4" s="7" t="n">
        <v>683</v>
      </c>
      <c r="C4" s="7" t="n">
        <v>-28830</v>
      </c>
    </row>
    <row r="5" spans="1:3">
      <c r="A5" s="4" t="s">
        <v>292</v>
      </c>
      <c r="B5" s="5" t="n">
        <v>19638</v>
      </c>
      <c r="C5" s="5" t="n">
        <v>-64127</v>
      </c>
    </row>
    <row r="6" spans="1:3">
      <c r="A6" s="4" t="s">
        <v>460</v>
      </c>
      <c r="B6" s="5" t="n">
        <v>-604</v>
      </c>
      <c r="C6" s="5" t="n">
        <v>0</v>
      </c>
    </row>
    <row r="7" spans="1:3">
      <c r="A7" s="4" t="s">
        <v>461</v>
      </c>
      <c r="B7" s="7" t="n">
        <v>19717</v>
      </c>
      <c r="C7" s="7" t="n">
        <v>-92957</v>
      </c>
    </row>
    <row r="8" spans="1:3">
      <c r="A8" s="3" t="s">
        <v>462</v>
      </c>
    </row>
    <row r="9" spans="1:3">
      <c r="A9" s="4" t="s">
        <v>463</v>
      </c>
      <c r="B9" s="5" t="n">
        <v>35918</v>
      </c>
      <c r="C9" s="5" t="n">
        <v>35404</v>
      </c>
    </row>
    <row r="10" spans="1:3">
      <c r="A10" s="4" t="s">
        <v>464</v>
      </c>
      <c r="B10" s="5" t="n">
        <v>-1068</v>
      </c>
      <c r="C10" s="5" t="n">
        <v>-945</v>
      </c>
    </row>
    <row r="11" spans="1:3">
      <c r="A11" s="4" t="s">
        <v>465</v>
      </c>
      <c r="B11" s="5" t="n">
        <v>34850</v>
      </c>
      <c r="C11" s="5" t="n">
        <v>34459</v>
      </c>
    </row>
    <row r="12" spans="1:3">
      <c r="A12" s="3" t="s">
        <v>466</v>
      </c>
    </row>
    <row r="13" spans="1:3">
      <c r="A13" s="4" t="s">
        <v>467</v>
      </c>
      <c r="B13" s="5" t="n">
        <v>96</v>
      </c>
    </row>
    <row r="14" spans="1:3">
      <c r="A14" s="4" t="s">
        <v>468</v>
      </c>
      <c r="B14" s="5" t="n">
        <v>34946</v>
      </c>
      <c r="C14" s="5" t="n">
        <v>34459</v>
      </c>
    </row>
    <row r="15" spans="1:3">
      <c r="A15" s="3" t="s">
        <v>469</v>
      </c>
    </row>
    <row r="16" spans="1:3">
      <c r="A16" s="4" t="s">
        <v>470</v>
      </c>
      <c r="B16" s="8" t="n">
        <v>0.57</v>
      </c>
      <c r="C16" s="8" t="n">
        <v>-2.7</v>
      </c>
    </row>
    <row r="17" spans="1:3">
      <c r="A17" s="4" t="s">
        <v>471</v>
      </c>
      <c r="B17" s="8" t="n">
        <v>0.5600000000000001</v>
      </c>
      <c r="C17" s="8"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09</v>
      </c>
      <c r="B1" s="2" t="s">
        <v>110</v>
      </c>
      <c r="C1" s="2" t="s">
        <v>111</v>
      </c>
      <c r="D1" s="2" t="s">
        <v>112</v>
      </c>
      <c r="E1" s="2" t="s">
        <v>113</v>
      </c>
      <c r="F1" s="2" t="s">
        <v>114</v>
      </c>
      <c r="G1" s="2" t="s">
        <v>115</v>
      </c>
    </row>
    <row r="2" spans="1:7">
      <c r="A2" s="4" t="s">
        <v>116</v>
      </c>
      <c r="B2" s="7" t="n">
        <v>805936</v>
      </c>
      <c r="C2" s="7" t="n">
        <v>352</v>
      </c>
      <c r="D2" s="7" t="n">
        <v>805755</v>
      </c>
      <c r="E2" s="7" t="n">
        <v>-29315</v>
      </c>
      <c r="F2" s="7" t="n">
        <v>-54</v>
      </c>
      <c r="G2" s="7" t="n">
        <v>29198</v>
      </c>
    </row>
    <row r="3" spans="1:7">
      <c r="A3" s="3" t="s">
        <v>117</v>
      </c>
    </row>
    <row r="4" spans="1:7">
      <c r="A4" s="4" t="s">
        <v>118</v>
      </c>
      <c r="B4" s="5" t="n">
        <v>-92957</v>
      </c>
      <c r="E4" s="5" t="n">
        <v>-92957</v>
      </c>
    </row>
    <row r="5" spans="1:7">
      <c r="A5" s="4" t="s">
        <v>119</v>
      </c>
      <c r="B5" s="5" t="n">
        <v>694</v>
      </c>
      <c r="D5" s="5" t="n">
        <v>694</v>
      </c>
    </row>
    <row r="6" spans="1:7">
      <c r="A6" s="4" t="s">
        <v>107</v>
      </c>
      <c r="B6" s="5" t="n">
        <v>2313</v>
      </c>
      <c r="G6" s="5" t="n">
        <v>2313</v>
      </c>
    </row>
    <row r="7" spans="1:7">
      <c r="A7" s="4" t="s">
        <v>120</v>
      </c>
      <c r="B7" s="5" t="n">
        <v>-5153</v>
      </c>
      <c r="D7" s="5" t="n">
        <v>-5153</v>
      </c>
    </row>
    <row r="8" spans="1:7">
      <c r="A8" s="4" t="s">
        <v>121</v>
      </c>
      <c r="B8" s="5" t="n">
        <v>-1414</v>
      </c>
      <c r="F8" s="5" t="n">
        <v>-1414</v>
      </c>
    </row>
    <row r="9" spans="1:7">
      <c r="A9" s="4" t="s">
        <v>122</v>
      </c>
      <c r="B9" s="5" t="n">
        <v>4393</v>
      </c>
      <c r="C9" s="5" t="n">
        <v>4</v>
      </c>
      <c r="D9" s="5" t="n">
        <v>4389</v>
      </c>
    </row>
    <row r="10" spans="1:7">
      <c r="A10" s="4" t="s">
        <v>123</v>
      </c>
      <c r="B10" s="5" t="n">
        <v>-642</v>
      </c>
      <c r="D10" s="5" t="n">
        <v>-642</v>
      </c>
    </row>
    <row r="11" spans="1:7">
      <c r="A11" s="4" t="s">
        <v>124</v>
      </c>
      <c r="B11" s="5" t="n">
        <v>713170</v>
      </c>
      <c r="C11" s="5" t="n">
        <v>356</v>
      </c>
      <c r="D11" s="5" t="n">
        <v>805043</v>
      </c>
      <c r="E11" s="5" t="n">
        <v>-122272</v>
      </c>
      <c r="F11" s="5" t="n">
        <v>-1468</v>
      </c>
      <c r="G11" s="5" t="n">
        <v>31511</v>
      </c>
    </row>
    <row r="12" spans="1:7">
      <c r="A12" s="3" t="s">
        <v>117</v>
      </c>
    </row>
    <row r="13" spans="1:7">
      <c r="A13" s="4" t="s">
        <v>125</v>
      </c>
      <c r="B13" s="5" t="n">
        <v>0</v>
      </c>
      <c r="D13" s="5" t="n">
        <v>138</v>
      </c>
      <c r="E13" s="5" t="n">
        <v>-138</v>
      </c>
    </row>
    <row r="14" spans="1:7">
      <c r="A14" s="4" t="s">
        <v>126</v>
      </c>
      <c r="B14" s="5" t="n">
        <v>556771</v>
      </c>
      <c r="C14" s="5" t="n">
        <v>356</v>
      </c>
      <c r="D14" s="5" t="n">
        <v>768304</v>
      </c>
      <c r="E14" s="5" t="n">
        <v>-257252</v>
      </c>
      <c r="F14" s="5" t="n">
        <v>-2145</v>
      </c>
      <c r="G14" s="5" t="n">
        <v>47508</v>
      </c>
    </row>
    <row r="15" spans="1:7">
      <c r="A15" s="3" t="s">
        <v>117</v>
      </c>
    </row>
    <row r="16" spans="1:7">
      <c r="A16" s="4" t="s">
        <v>118</v>
      </c>
      <c r="B16" s="5" t="n">
        <v>20321</v>
      </c>
      <c r="E16" s="5" t="n">
        <v>20321</v>
      </c>
    </row>
    <row r="17" spans="1:7">
      <c r="A17" s="4" t="s">
        <v>119</v>
      </c>
      <c r="B17" s="5" t="n">
        <v>684</v>
      </c>
      <c r="C17" s="5" t="n">
        <v>1</v>
      </c>
      <c r="D17" s="5" t="n">
        <v>683</v>
      </c>
    </row>
    <row r="18" spans="1:7">
      <c r="A18" s="4" t="s">
        <v>107</v>
      </c>
      <c r="B18" s="5" t="n">
        <v>1643</v>
      </c>
      <c r="G18" s="5" t="n">
        <v>1643</v>
      </c>
    </row>
    <row r="19" spans="1:7">
      <c r="A19" s="4" t="s">
        <v>120</v>
      </c>
      <c r="B19" s="5" t="n">
        <v>-19720</v>
      </c>
      <c r="D19" s="5" t="n">
        <v>-19720</v>
      </c>
    </row>
    <row r="20" spans="1:7">
      <c r="A20" s="4" t="s">
        <v>121</v>
      </c>
      <c r="B20" s="5" t="n">
        <v>-3024</v>
      </c>
      <c r="F20" s="5" t="n">
        <v>-3024</v>
      </c>
    </row>
    <row r="21" spans="1:7">
      <c r="A21" s="4" t="s">
        <v>122</v>
      </c>
      <c r="B21" s="5" t="n">
        <v>5303</v>
      </c>
      <c r="C21" s="5" t="n">
        <v>5</v>
      </c>
      <c r="D21" s="5" t="n">
        <v>5298</v>
      </c>
    </row>
    <row r="22" spans="1:7">
      <c r="A22" s="4" t="s">
        <v>127</v>
      </c>
      <c r="B22" s="7" t="n">
        <v>561978</v>
      </c>
      <c r="C22" s="7" t="n">
        <v>362</v>
      </c>
      <c r="D22" s="7" t="n">
        <v>754703</v>
      </c>
      <c r="E22" s="7" t="n">
        <v>-237069</v>
      </c>
      <c r="F22" s="7" t="n">
        <v>-5169</v>
      </c>
      <c r="G22" s="7" t="n">
        <v>491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3</v>
      </c>
    </row>
    <row r="3" spans="1:3">
      <c r="A3" s="3" t="s">
        <v>473</v>
      </c>
    </row>
    <row r="4" spans="1:3">
      <c r="A4" s="4" t="s">
        <v>474</v>
      </c>
      <c r="B4" s="5" t="n">
        <v>50</v>
      </c>
      <c r="C4" s="5" t="n">
        <v>301</v>
      </c>
    </row>
    <row r="5" spans="1:3">
      <c r="A5" s="4" t="s">
        <v>475</v>
      </c>
    </row>
    <row r="6" spans="1:3">
      <c r="A6" s="3" t="s">
        <v>473</v>
      </c>
    </row>
    <row r="7" spans="1:3">
      <c r="A7" s="4" t="s">
        <v>474</v>
      </c>
      <c r="B7" s="5" t="n">
        <v>50</v>
      </c>
      <c r="C7" s="5" t="n">
        <v>243</v>
      </c>
    </row>
    <row r="8" spans="1:3">
      <c r="A8" s="4" t="s">
        <v>476</v>
      </c>
    </row>
    <row r="9" spans="1:3">
      <c r="A9" s="3" t="s">
        <v>473</v>
      </c>
    </row>
    <row r="10" spans="1:3">
      <c r="A10" s="4" t="s">
        <v>474</v>
      </c>
      <c r="B10" s="5" t="n">
        <v>0</v>
      </c>
      <c r="C10" s="5" t="n">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46</v>
      </c>
    </row>
    <row r="2" spans="1:2">
      <c r="A2" s="3" t="s">
        <v>478</v>
      </c>
    </row>
    <row r="3" spans="1:2">
      <c r="A3" s="4" t="s">
        <v>479</v>
      </c>
      <c r="B3" s="7" t="n">
        <v>143125</v>
      </c>
    </row>
    <row r="4" spans="1:2">
      <c r="A4" s="4" t="s">
        <v>480</v>
      </c>
    </row>
    <row r="5" spans="1:2">
      <c r="A5" s="3" t="s">
        <v>478</v>
      </c>
    </row>
    <row r="6" spans="1:2">
      <c r="A6" s="4" t="s">
        <v>479</v>
      </c>
      <c r="B6" s="5" t="n">
        <v>99244</v>
      </c>
    </row>
    <row r="7" spans="1:2">
      <c r="A7" s="4" t="s">
        <v>481</v>
      </c>
    </row>
    <row r="8" spans="1:2">
      <c r="A8" s="3" t="s">
        <v>478</v>
      </c>
    </row>
    <row r="9" spans="1:2">
      <c r="A9" s="4" t="s">
        <v>479</v>
      </c>
      <c r="B9" s="5" t="n">
        <v>720</v>
      </c>
    </row>
    <row r="10" spans="1:2">
      <c r="A10" s="4" t="s">
        <v>482</v>
      </c>
    </row>
    <row r="11" spans="1:2">
      <c r="A11" s="3" t="s">
        <v>478</v>
      </c>
    </row>
    <row r="12" spans="1:2">
      <c r="A12" s="4" t="s">
        <v>479</v>
      </c>
      <c r="B12" s="7" t="n">
        <v>43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483</v>
      </c>
      <c r="B1" s="2" t="s">
        <v>276</v>
      </c>
      <c r="C1" s="2" t="s">
        <v>1</v>
      </c>
    </row>
    <row r="2" spans="1:6">
      <c r="B2" s="2" t="s">
        <v>359</v>
      </c>
      <c r="C2" s="2" t="s">
        <v>2</v>
      </c>
      <c r="D2" s="2" t="s">
        <v>73</v>
      </c>
      <c r="E2" s="2" t="s">
        <v>25</v>
      </c>
      <c r="F2" s="2" t="s">
        <v>484</v>
      </c>
    </row>
    <row r="3" spans="1:6">
      <c r="A3" s="3" t="s">
        <v>485</v>
      </c>
    </row>
    <row r="4" spans="1:6">
      <c r="A4" s="4" t="s">
        <v>290</v>
      </c>
      <c r="C4" s="7" t="n">
        <v>19720000</v>
      </c>
      <c r="D4" s="7" t="n">
        <v>5153000</v>
      </c>
    </row>
    <row r="5" spans="1:6">
      <c r="A5" s="4" t="s">
        <v>486</v>
      </c>
      <c r="C5" s="5" t="n">
        <v>3100000</v>
      </c>
      <c r="E5" s="7" t="n">
        <v>3100000</v>
      </c>
    </row>
    <row r="6" spans="1:6">
      <c r="A6" s="4" t="s">
        <v>487</v>
      </c>
    </row>
    <row r="7" spans="1:6">
      <c r="A7" s="3" t="s">
        <v>485</v>
      </c>
    </row>
    <row r="8" spans="1:6">
      <c r="A8" s="4" t="s">
        <v>488</v>
      </c>
      <c r="F8" s="7" t="n">
        <v>125800000</v>
      </c>
    </row>
    <row r="9" spans="1:6">
      <c r="A9" s="4" t="s">
        <v>489</v>
      </c>
      <c r="F9" s="5" t="n">
        <v>150000000</v>
      </c>
    </row>
    <row r="10" spans="1:6">
      <c r="A10" s="4" t="s">
        <v>490</v>
      </c>
      <c r="C10" s="7" t="n">
        <v>21000000</v>
      </c>
    </row>
    <row r="11" spans="1:6">
      <c r="A11" s="4" t="s">
        <v>491</v>
      </c>
      <c r="F11" s="5" t="n">
        <v>25000000</v>
      </c>
    </row>
    <row r="12" spans="1:6">
      <c r="A12" s="4" t="s">
        <v>492</v>
      </c>
    </row>
    <row r="13" spans="1:6">
      <c r="A13" s="3" t="s">
        <v>485</v>
      </c>
    </row>
    <row r="14" spans="1:6">
      <c r="A14" s="4" t="s">
        <v>493</v>
      </c>
      <c r="F14" s="7" t="n">
        <v>250000000</v>
      </c>
    </row>
    <row r="15" spans="1:6">
      <c r="A15" s="4" t="s">
        <v>494</v>
      </c>
    </row>
    <row r="16" spans="1:6">
      <c r="A16" s="3" t="s">
        <v>485</v>
      </c>
    </row>
    <row r="17" spans="1:6">
      <c r="A17" s="4" t="s">
        <v>290</v>
      </c>
      <c r="B17" s="7" t="n">
        <v>25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10" t="n">
        <v>3.1</v>
      </c>
      <c r="C3" s="10" t="n">
        <v>3.1</v>
      </c>
    </row>
    <row r="4" spans="1:3">
      <c r="A4" s="4" t="s">
        <v>498</v>
      </c>
    </row>
    <row r="5" spans="1:3">
      <c r="A5" s="3" t="s">
        <v>496</v>
      </c>
    </row>
    <row r="6" spans="1:3">
      <c r="A6" s="4" t="s">
        <v>497</v>
      </c>
      <c r="B6" s="10" t="n">
        <v>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4" t="s">
        <v>500</v>
      </c>
    </row>
    <row r="4" spans="1:2">
      <c r="A4" s="3" t="s">
        <v>496</v>
      </c>
    </row>
    <row r="5" spans="1:2">
      <c r="A5" s="4" t="s">
        <v>501</v>
      </c>
      <c r="B5"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3</v>
      </c>
      <c r="B1" s="2" t="s">
        <v>1</v>
      </c>
    </row>
    <row r="2" spans="1:4">
      <c r="B2" s="2" t="s">
        <v>504</v>
      </c>
      <c r="C2" s="2" t="s">
        <v>505</v>
      </c>
      <c r="D2" s="2" t="s">
        <v>392</v>
      </c>
    </row>
    <row r="3" spans="1:4">
      <c r="A3" s="3" t="s">
        <v>210</v>
      </c>
    </row>
    <row r="4" spans="1:4">
      <c r="A4" s="4" t="s">
        <v>506</v>
      </c>
      <c r="B4" s="5" t="n">
        <v>4</v>
      </c>
    </row>
    <row r="5" spans="1:4">
      <c r="A5" s="3" t="s">
        <v>315</v>
      </c>
    </row>
    <row r="6" spans="1:4">
      <c r="A6" s="4" t="s">
        <v>294</v>
      </c>
      <c r="B6" s="7" t="n">
        <v>280699</v>
      </c>
      <c r="D6" s="7" t="n">
        <v>306630</v>
      </c>
    </row>
    <row r="7" spans="1:4">
      <c r="A7" s="4" t="s">
        <v>507</v>
      </c>
      <c r="B7" s="5" t="n">
        <v>95753</v>
      </c>
      <c r="D7" s="5" t="n">
        <v>83940</v>
      </c>
    </row>
    <row r="8" spans="1:4">
      <c r="A8" s="4" t="s">
        <v>508</v>
      </c>
      <c r="C8" s="5" t="n">
        <v>2</v>
      </c>
    </row>
    <row r="9" spans="1:4">
      <c r="A9" s="4" t="s">
        <v>99</v>
      </c>
    </row>
    <row r="10" spans="1:4">
      <c r="A10" s="3" t="s">
        <v>315</v>
      </c>
    </row>
    <row r="11" spans="1:4">
      <c r="A11" s="4" t="s">
        <v>294</v>
      </c>
      <c r="B11" s="5" t="n">
        <v>92045</v>
      </c>
      <c r="D11" s="5" t="n">
        <v>104759</v>
      </c>
    </row>
    <row r="12" spans="1:4">
      <c r="A12" s="4" t="s">
        <v>507</v>
      </c>
      <c r="B12" s="5" t="n">
        <v>61247</v>
      </c>
      <c r="D12" s="5" t="n">
        <v>66261</v>
      </c>
    </row>
    <row r="13" spans="1:4">
      <c r="A13" s="4" t="s">
        <v>509</v>
      </c>
    </row>
    <row r="14" spans="1:4">
      <c r="A14" s="3" t="s">
        <v>315</v>
      </c>
    </row>
    <row r="15" spans="1:4">
      <c r="A15" s="4" t="s">
        <v>294</v>
      </c>
      <c r="B15" s="5" t="n">
        <v>22524</v>
      </c>
      <c r="D15" s="5" t="n">
        <v>30241</v>
      </c>
    </row>
    <row r="16" spans="1:4">
      <c r="A16" s="4" t="s">
        <v>507</v>
      </c>
      <c r="B16" s="5" t="n">
        <v>5912</v>
      </c>
      <c r="D16" s="5" t="n">
        <v>7941</v>
      </c>
    </row>
    <row r="17" spans="1:4">
      <c r="A17" s="4" t="s">
        <v>510</v>
      </c>
    </row>
    <row r="18" spans="1:4">
      <c r="A18" s="3" t="s">
        <v>315</v>
      </c>
    </row>
    <row r="19" spans="1:4">
      <c r="A19" s="4" t="s">
        <v>294</v>
      </c>
      <c r="B19" s="5" t="n">
        <v>130856</v>
      </c>
      <c r="D19" s="5" t="n">
        <v>141667</v>
      </c>
    </row>
    <row r="20" spans="1:4">
      <c r="A20" s="4" t="s">
        <v>507</v>
      </c>
      <c r="B20" s="5" t="n">
        <v>11319</v>
      </c>
      <c r="D20" s="5" t="n">
        <v>11362</v>
      </c>
    </row>
    <row r="21" spans="1:4">
      <c r="A21" s="4" t="s">
        <v>511</v>
      </c>
    </row>
    <row r="22" spans="1:4">
      <c r="A22" s="3" t="s">
        <v>315</v>
      </c>
    </row>
    <row r="23" spans="1:4">
      <c r="A23" s="4" t="s">
        <v>294</v>
      </c>
      <c r="B23" s="5" t="n">
        <v>35274</v>
      </c>
      <c r="D23" s="5" t="n">
        <v>29963</v>
      </c>
    </row>
    <row r="24" spans="1:4">
      <c r="A24" s="4" t="s">
        <v>507</v>
      </c>
      <c r="B24" s="7" t="n">
        <v>17275</v>
      </c>
      <c r="D24" s="7" t="n">
        <v>-16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3</v>
      </c>
    </row>
    <row r="3" spans="1:3">
      <c r="A3" s="3" t="s">
        <v>210</v>
      </c>
    </row>
    <row r="4" spans="1:3">
      <c r="A4" s="4" t="s">
        <v>86</v>
      </c>
      <c r="B4" s="7" t="n">
        <v>15682</v>
      </c>
      <c r="C4" s="7" t="n">
        <v>-24821</v>
      </c>
    </row>
    <row r="5" spans="1:3">
      <c r="A5" s="4" t="s">
        <v>77</v>
      </c>
      <c r="B5" s="5" t="n">
        <v>45397</v>
      </c>
      <c r="C5" s="5" t="n">
        <v>45738</v>
      </c>
    </row>
    <row r="6" spans="1:3">
      <c r="A6" s="4" t="s">
        <v>78</v>
      </c>
      <c r="B6" s="5" t="n">
        <v>25880</v>
      </c>
      <c r="C6" s="5" t="n">
        <v>50933</v>
      </c>
    </row>
    <row r="7" spans="1:3">
      <c r="A7" s="4" t="s">
        <v>131</v>
      </c>
      <c r="B7" s="5" t="n">
        <v>0</v>
      </c>
      <c r="C7" s="5" t="n">
        <v>651</v>
      </c>
    </row>
    <row r="8" spans="1:3">
      <c r="A8" s="4" t="s">
        <v>513</v>
      </c>
      <c r="B8" s="5" t="n">
        <v>2172</v>
      </c>
      <c r="C8" s="5" t="n">
        <v>0</v>
      </c>
    </row>
    <row r="9" spans="1:3">
      <c r="A9" s="4" t="s">
        <v>406</v>
      </c>
      <c r="B9" s="5" t="n">
        <v>1868</v>
      </c>
      <c r="C9" s="5" t="n">
        <v>12567</v>
      </c>
    </row>
    <row r="10" spans="1:3">
      <c r="A10" s="4" t="s">
        <v>82</v>
      </c>
      <c r="B10" s="5" t="n">
        <v>7087</v>
      </c>
      <c r="C10" s="5" t="n">
        <v>8463</v>
      </c>
    </row>
    <row r="11" spans="1:3">
      <c r="A11" s="4" t="s">
        <v>136</v>
      </c>
      <c r="B11" s="5" t="n">
        <v>0</v>
      </c>
      <c r="C11" s="5" t="n">
        <v>-5174</v>
      </c>
    </row>
    <row r="12" spans="1:3">
      <c r="A12" s="4" t="s">
        <v>84</v>
      </c>
      <c r="B12" s="5" t="n">
        <v>-2333</v>
      </c>
      <c r="C12" s="5" t="n">
        <v>-4417</v>
      </c>
    </row>
    <row r="13" spans="1:3">
      <c r="A13" s="4" t="s">
        <v>514</v>
      </c>
      <c r="B13" s="7" t="n">
        <v>95753</v>
      </c>
      <c r="C13" s="7" t="n">
        <v>839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515</v>
      </c>
      <c r="B1" s="2" t="s">
        <v>276</v>
      </c>
      <c r="C1" s="2" t="s">
        <v>1</v>
      </c>
    </row>
    <row r="2" spans="1:4">
      <c r="B2" s="2" t="s">
        <v>359</v>
      </c>
      <c r="C2" s="2" t="s">
        <v>2</v>
      </c>
      <c r="D2" s="2" t="s">
        <v>73</v>
      </c>
    </row>
    <row r="3" spans="1:4">
      <c r="A3" s="3" t="s">
        <v>516</v>
      </c>
    </row>
    <row r="4" spans="1:4">
      <c r="A4" s="4" t="s">
        <v>360</v>
      </c>
      <c r="C4" s="7" t="n">
        <v>19720000</v>
      </c>
      <c r="D4" s="7" t="n">
        <v>5153000</v>
      </c>
    </row>
    <row r="5" spans="1:4">
      <c r="A5" s="4" t="s">
        <v>517</v>
      </c>
    </row>
    <row r="6" spans="1:4">
      <c r="A6" s="3" t="s">
        <v>516</v>
      </c>
    </row>
    <row r="7" spans="1:4">
      <c r="A7" s="4" t="s">
        <v>360</v>
      </c>
      <c r="B7" s="7" t="n">
        <v>25000000</v>
      </c>
    </row>
    <row r="8" spans="1:4">
      <c r="A8" s="4" t="s">
        <v>518</v>
      </c>
    </row>
    <row r="9" spans="1:4">
      <c r="A9" s="3" t="s">
        <v>516</v>
      </c>
    </row>
    <row r="10" spans="1:4">
      <c r="A10" s="4" t="s">
        <v>364</v>
      </c>
      <c r="B10" s="7" t="n">
        <v>375000000</v>
      </c>
    </row>
    <row r="11" spans="1:4">
      <c r="A11" s="4" t="s">
        <v>362</v>
      </c>
      <c r="B11" s="4" t="s">
        <v>363</v>
      </c>
    </row>
    <row r="12" spans="1:4">
      <c r="A12" s="4" t="s">
        <v>519</v>
      </c>
      <c r="B12" s="7" t="n">
        <v>367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90</v>
      </c>
      <c r="B4" s="7" t="n">
        <v>20321</v>
      </c>
      <c r="C4" s="7" t="n">
        <v>-92957</v>
      </c>
    </row>
    <row r="5" spans="1:3">
      <c r="A5" s="3" t="s">
        <v>130</v>
      </c>
    </row>
    <row r="6" spans="1:3">
      <c r="A6" s="4" t="s">
        <v>78</v>
      </c>
      <c r="B6" s="5" t="n">
        <v>25880</v>
      </c>
      <c r="C6" s="5" t="n">
        <v>50933</v>
      </c>
    </row>
    <row r="7" spans="1:3">
      <c r="A7" s="4" t="s">
        <v>131</v>
      </c>
      <c r="B7" s="5" t="n">
        <v>0</v>
      </c>
      <c r="C7" s="5" t="n">
        <v>651</v>
      </c>
    </row>
    <row r="8" spans="1:3">
      <c r="A8" s="4" t="s">
        <v>132</v>
      </c>
      <c r="B8" s="5" t="n">
        <v>1131</v>
      </c>
      <c r="C8" s="5" t="n">
        <v>1080</v>
      </c>
    </row>
    <row r="9" spans="1:3">
      <c r="A9" s="4" t="s">
        <v>133</v>
      </c>
      <c r="B9" s="5" t="n">
        <v>-19638</v>
      </c>
      <c r="C9" s="5" t="n">
        <v>64127</v>
      </c>
    </row>
    <row r="10" spans="1:3">
      <c r="A10" s="4" t="s">
        <v>134</v>
      </c>
      <c r="B10" s="5" t="n">
        <v>486</v>
      </c>
      <c r="C10" s="5" t="n">
        <v>763</v>
      </c>
    </row>
    <row r="11" spans="1:3">
      <c r="A11" s="4" t="s">
        <v>135</v>
      </c>
      <c r="B11" s="5" t="n">
        <v>-558</v>
      </c>
      <c r="C11" s="5" t="n">
        <v>-101</v>
      </c>
    </row>
    <row r="12" spans="1:3">
      <c r="A12" s="4" t="s">
        <v>136</v>
      </c>
      <c r="B12" s="5" t="n">
        <v>0</v>
      </c>
      <c r="C12" s="5" t="n">
        <v>-5174</v>
      </c>
    </row>
    <row r="13" spans="1:3">
      <c r="A13" s="4" t="s">
        <v>137</v>
      </c>
      <c r="B13" s="5" t="n">
        <v>-1462</v>
      </c>
      <c r="C13" s="5" t="n">
        <v>-4610</v>
      </c>
    </row>
    <row r="14" spans="1:3">
      <c r="A14" s="4" t="s">
        <v>138</v>
      </c>
      <c r="B14" s="5" t="n">
        <v>111</v>
      </c>
      <c r="C14" s="5" t="n">
        <v>0</v>
      </c>
    </row>
    <row r="15" spans="1:3">
      <c r="A15" s="4" t="s">
        <v>139</v>
      </c>
      <c r="B15" s="5" t="n">
        <v>5303</v>
      </c>
      <c r="C15" s="5" t="n">
        <v>4393</v>
      </c>
    </row>
    <row r="16" spans="1:3">
      <c r="A16" s="4" t="s">
        <v>140</v>
      </c>
      <c r="B16" s="5" t="n">
        <v>3064</v>
      </c>
      <c r="C16" s="5" t="n">
        <v>-8927</v>
      </c>
    </row>
    <row r="17" spans="1:3">
      <c r="A17" s="3" t="s">
        <v>141</v>
      </c>
    </row>
    <row r="18" spans="1:3">
      <c r="A18" s="4" t="s">
        <v>142</v>
      </c>
      <c r="B18" s="5" t="n">
        <v>-38986</v>
      </c>
      <c r="C18" s="5" t="n">
        <v>80402</v>
      </c>
    </row>
    <row r="19" spans="1:3">
      <c r="A19" s="4" t="s">
        <v>143</v>
      </c>
      <c r="B19" s="5" t="n">
        <v>-6281</v>
      </c>
      <c r="C19" s="5" t="n">
        <v>13789</v>
      </c>
    </row>
    <row r="20" spans="1:3">
      <c r="A20" s="4" t="s">
        <v>144</v>
      </c>
      <c r="B20" s="5" t="n">
        <v>51947</v>
      </c>
      <c r="C20" s="5" t="n">
        <v>12829</v>
      </c>
    </row>
    <row r="21" spans="1:3">
      <c r="A21" s="4" t="s">
        <v>32</v>
      </c>
      <c r="B21" s="5" t="n">
        <v>2508</v>
      </c>
      <c r="C21" s="5" t="n">
        <v>4274</v>
      </c>
    </row>
    <row r="22" spans="1:3">
      <c r="A22" s="4" t="s">
        <v>145</v>
      </c>
      <c r="B22" s="5" t="n">
        <v>-10966</v>
      </c>
      <c r="C22" s="5" t="n">
        <v>-6853</v>
      </c>
    </row>
    <row r="23" spans="1:3">
      <c r="A23" s="4" t="s">
        <v>42</v>
      </c>
      <c r="B23" s="5" t="n">
        <v>633</v>
      </c>
      <c r="C23" s="5" t="n">
        <v>6190</v>
      </c>
    </row>
    <row r="24" spans="1:3">
      <c r="A24" s="4" t="s">
        <v>146</v>
      </c>
      <c r="B24" s="5" t="n">
        <v>-349</v>
      </c>
      <c r="C24" s="5" t="n">
        <v>-103</v>
      </c>
    </row>
    <row r="25" spans="1:3">
      <c r="A25" s="4" t="s">
        <v>147</v>
      </c>
      <c r="B25" s="5" t="n">
        <v>33144</v>
      </c>
      <c r="C25" s="5" t="n">
        <v>120706</v>
      </c>
    </row>
    <row r="26" spans="1:3">
      <c r="A26" s="4" t="s">
        <v>148</v>
      </c>
      <c r="B26" s="5" t="n">
        <v>2274</v>
      </c>
      <c r="C26" s="5" t="n">
        <v>2187</v>
      </c>
    </row>
    <row r="27" spans="1:3">
      <c r="A27" s="4" t="s">
        <v>149</v>
      </c>
      <c r="B27" s="5" t="n">
        <v>35418</v>
      </c>
      <c r="C27" s="5" t="n">
        <v>122893</v>
      </c>
    </row>
    <row r="28" spans="1:3">
      <c r="A28" s="3" t="s">
        <v>150</v>
      </c>
    </row>
    <row r="29" spans="1:3">
      <c r="A29" s="4" t="s">
        <v>151</v>
      </c>
      <c r="B29" s="5" t="n">
        <v>-20590</v>
      </c>
      <c r="C29" s="5" t="n">
        <v>-14451</v>
      </c>
    </row>
    <row r="30" spans="1:3">
      <c r="A30" s="4" t="s">
        <v>152</v>
      </c>
      <c r="B30" s="5" t="n">
        <v>2584</v>
      </c>
      <c r="C30" s="5" t="n">
        <v>85</v>
      </c>
    </row>
    <row r="31" spans="1:3">
      <c r="A31" s="4" t="s">
        <v>153</v>
      </c>
      <c r="B31" s="5" t="n">
        <v>894</v>
      </c>
      <c r="C31" s="5" t="n">
        <v>0</v>
      </c>
    </row>
    <row r="32" spans="1:3">
      <c r="A32" s="4" t="s">
        <v>154</v>
      </c>
      <c r="B32" s="5" t="n">
        <v>0</v>
      </c>
      <c r="C32" s="5" t="n">
        <v>5174</v>
      </c>
    </row>
    <row r="33" spans="1:3">
      <c r="A33" s="4" t="s">
        <v>155</v>
      </c>
      <c r="B33" s="5" t="n">
        <v>-17112</v>
      </c>
      <c r="C33" s="5" t="n">
        <v>-9192</v>
      </c>
    </row>
    <row r="34" spans="1:3">
      <c r="A34" s="4" t="s">
        <v>156</v>
      </c>
      <c r="B34" s="5" t="n">
        <v>18600</v>
      </c>
      <c r="C34" s="5" t="n">
        <v>-1827</v>
      </c>
    </row>
    <row r="35" spans="1:3">
      <c r="A35" s="4" t="s">
        <v>157</v>
      </c>
      <c r="B35" s="5" t="n">
        <v>1488</v>
      </c>
      <c r="C35" s="5" t="n">
        <v>-11019</v>
      </c>
    </row>
    <row r="36" spans="1:3">
      <c r="A36" s="3" t="s">
        <v>158</v>
      </c>
    </row>
    <row r="37" spans="1:3">
      <c r="A37" s="4" t="s">
        <v>159</v>
      </c>
      <c r="B37" s="5" t="n">
        <v>60500</v>
      </c>
      <c r="C37" s="5" t="n">
        <v>157500</v>
      </c>
    </row>
    <row r="38" spans="1:3">
      <c r="A38" s="4" t="s">
        <v>160</v>
      </c>
      <c r="B38" s="5" t="n">
        <v>-93065</v>
      </c>
      <c r="C38" s="5" t="n">
        <v>-252563</v>
      </c>
    </row>
    <row r="39" spans="1:3">
      <c r="A39" s="4" t="s">
        <v>120</v>
      </c>
      <c r="B39" s="5" t="n">
        <v>-19720</v>
      </c>
      <c r="C39" s="5" t="n">
        <v>-5153</v>
      </c>
    </row>
    <row r="40" spans="1:3">
      <c r="A40" s="4" t="s">
        <v>161</v>
      </c>
      <c r="B40" s="5" t="n">
        <v>684</v>
      </c>
      <c r="C40" s="5" t="n">
        <v>694</v>
      </c>
    </row>
    <row r="41" spans="1:3">
      <c r="A41" s="4" t="s">
        <v>162</v>
      </c>
      <c r="B41" s="5" t="n">
        <v>-3024</v>
      </c>
      <c r="C41" s="5" t="n">
        <v>-1414</v>
      </c>
    </row>
    <row r="42" spans="1:3">
      <c r="A42" s="4" t="s">
        <v>163</v>
      </c>
      <c r="B42" s="5" t="n">
        <v>-54625</v>
      </c>
      <c r="C42" s="5" t="n">
        <v>-100936</v>
      </c>
    </row>
    <row r="43" spans="1:3">
      <c r="A43" s="4" t="s">
        <v>164</v>
      </c>
      <c r="B43" s="5" t="n">
        <v>55</v>
      </c>
      <c r="C43" s="5" t="n">
        <v>-985</v>
      </c>
    </row>
    <row r="44" spans="1:3">
      <c r="A44" s="4" t="s">
        <v>165</v>
      </c>
      <c r="B44" s="5" t="n">
        <v>-17664</v>
      </c>
      <c r="C44" s="5" t="n">
        <v>9953</v>
      </c>
    </row>
    <row r="45" spans="1:3">
      <c r="A45" s="4" t="s">
        <v>166</v>
      </c>
      <c r="B45" s="5" t="n">
        <v>35678</v>
      </c>
      <c r="C45" s="5" t="n">
        <v>29032</v>
      </c>
    </row>
    <row r="46" spans="1:3">
      <c r="A46" s="4" t="s">
        <v>167</v>
      </c>
      <c r="B46" s="7" t="n">
        <v>18014</v>
      </c>
      <c r="C46" s="7" t="n">
        <v>389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4:17Z</dcterms:created>
  <dcterms:modified xmlns:dcterms="http://purl.org/dc/terms/" xmlns:xsi="http://www.w3.org/2001/XMLSchema-instance" xsi:type="dcterms:W3CDTF">2017-05-04T16:04:17Z</dcterms:modified>
</cp:coreProperties>
</file>